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Organization and Princ" sheetId="6" r:id="rId6"/>
    <s:sheet name="Note 2 - Principles of Consolid" sheetId="7" r:id="rId7"/>
    <s:sheet name="Note 3 - Summary of Significant" sheetId="8" r:id="rId8"/>
    <s:sheet name="Note 4 - Accounts Receivable" sheetId="9" r:id="rId9"/>
    <s:sheet name="Note 5 - Prepaid Expenses And O" sheetId="10" r:id="rId10"/>
    <s:sheet name="Note 6 - Property, Plant and Eq" sheetId="11" r:id="rId11"/>
    <s:sheet name="Note 7 - Land Use Rights, Net" sheetId="12" r:id="rId12"/>
    <s:sheet name="Note 8 - Amount Due To Director" sheetId="13" r:id="rId13"/>
    <s:sheet name="Note 9 - Accrued Expenses and O" sheetId="14" r:id="rId14"/>
    <s:sheet name="Note 10 - Receipt in Advance" sheetId="15" r:id="rId15"/>
    <s:sheet name="Note 11 - Taxes Payable" sheetId="16" r:id="rId16"/>
    <s:sheet name="Note 12 - Common Stock" sheetId="17" r:id="rId17"/>
    <s:sheet name="Note 13 - Segment Reporting" sheetId="18" r:id="rId18"/>
    <s:sheet name="Note 14 - Provision For Income " sheetId="19" r:id="rId19"/>
    <s:sheet name="Note 15 - Capital Commitment" sheetId="20" r:id="rId20"/>
    <s:sheet name="Note 16 - Going Concern" sheetId="21" r:id="rId21"/>
    <s:sheet name="Note 3 - Summary of Significa22" sheetId="22" r:id="rId22"/>
    <s:sheet name="Note 1 - Organization and Pri23" sheetId="23" r:id="rId23"/>
    <s:sheet name="Note 3 - Summary of Significa24" sheetId="24" r:id="rId24"/>
    <s:sheet name="Note 4 - Accounts Receivable_ S" sheetId="25" r:id="rId25"/>
    <s:sheet name="Note 5 - Prepaid Expenses And26" sheetId="26" r:id="rId26"/>
    <s:sheet name="Note 6 - Property, Plant and 27" sheetId="27" r:id="rId27"/>
    <s:sheet name="Note 7 - Land Use Rights, Net_ " sheetId="28" r:id="rId28"/>
    <s:sheet name="Note 8 - Amount Due To Direct29" sheetId="29" r:id="rId29"/>
    <s:sheet name="Note 9 - Accrued Expenses and30" sheetId="30" r:id="rId30"/>
    <s:sheet name="Note 11 - Taxes Payable_ Schedu" sheetId="31" r:id="rId31"/>
    <s:sheet name="Note 13 - Segment Reporting_ Sc" sheetId="32" r:id="rId32"/>
    <s:sheet name="Note 14 - Provision For Incom33" sheetId="33" r:id="rId33"/>
    <s:sheet name="Note 15 - Capital Commitment_ S" sheetId="34" r:id="rId34"/>
    <s:sheet name="Note 1 - Organization and Pri35" sheetId="35" r:id="rId35"/>
    <s:sheet name="Note 3 - Summary of Significa36" sheetId="36" r:id="rId36"/>
    <s:sheet name="Note 3 - Summary of Significa37" sheetId="37" r:id="rId37"/>
    <s:sheet name="Note 4 - Accounts Receivable_38" sheetId="38" r:id="rId38"/>
    <s:sheet name="Note 4 - Accounts Receivable (D" sheetId="39" r:id="rId39"/>
    <s:sheet name="Note 5 - Prepaid Expenses And40" sheetId="40" r:id="rId40"/>
    <s:sheet name="Note 6 - Property, Plant and 41" sheetId="41" r:id="rId41"/>
    <s:sheet name="Note 6 - Property, Plant and 42" sheetId="42" r:id="rId42"/>
    <s:sheet name="Note 7 - Land Use Rights, Net43" sheetId="43" r:id="rId43"/>
    <s:sheet name="Note 7 - Land Use Rights, Net (" sheetId="44" r:id="rId44"/>
    <s:sheet name="Note 8 - Amount Due To Direct45" sheetId="45" r:id="rId45"/>
    <s:sheet name="Note 9 - Accrued Expenses and46" sheetId="46" r:id="rId46"/>
    <s:sheet name="Note 9 - Accrued Expenses and47" sheetId="47" r:id="rId47"/>
    <s:sheet name="Note 11 - Taxes Payable_ Sche48" sheetId="48" r:id="rId48"/>
    <s:sheet name="Note 12 - Common Stock (Details" sheetId="49" r:id="rId49"/>
    <s:sheet name="Note 13 - Segment Reporting_ 50" sheetId="50" r:id="rId50"/>
    <s:sheet name="Note 14 - Provision For Incom51" sheetId="51" r:id="rId51"/>
    <s:sheet name="Note 14 - Provision For Incom52" sheetId="52" r:id="rId52"/>
    <s:sheet name="Note 15 - Capital Commitment_53" sheetId="53" r:id="rId53"/>
    <s:sheet name="Note 16 - Going Concern (Detail" sheetId="54" r:id="rId54"/>
  </s:sheets>
  <s:definedNames/>
  <s:calcPr calcId="124519" calcMode="auto" fullCalcOnLoad="1"/>
</s:workbook>
</file>

<file path=xl/sharedStrings.xml><?xml version="1.0" encoding="utf-8"?>
<sst xmlns="http://schemas.openxmlformats.org/spreadsheetml/2006/main" uniqueCount="299">
  <si>
    <t>Document and Entity Information - shares</t>
  </si>
  <si>
    <t>6 Months Ended</t>
  </si>
  <si>
    <t>Jun. 30, 2015</t>
  </si>
  <si>
    <t>Aug. 11, 2015</t>
  </si>
  <si>
    <t>Document and Entity Information:</t>
  </si>
  <si>
    <t>Entity Registrant Name</t>
  </si>
  <si>
    <t>CHINA SHIANYUN GROUP CORP., LTD.</t>
  </si>
  <si>
    <t>Document Type</t>
  </si>
  <si>
    <t>10-Q</t>
  </si>
  <si>
    <t>Document Period End Date</t>
  </si>
  <si>
    <t>Jun. 30,
		2015</t>
  </si>
  <si>
    <t>Amendment Flag</t>
  </si>
  <si>
    <t>false</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Entity Common Stock, Shares Outstanding</t>
  </si>
  <si>
    <t>Trading Symbol</t>
  </si>
  <si>
    <t>sayc</t>
  </si>
  <si>
    <t>CONDENSED CONSOLIDATED BALANCE SHEETS - USD ($)</t>
  </si>
  <si>
    <t>Dec. 31, 2014</t>
  </si>
  <si>
    <t>Current assets</t>
  </si>
  <si>
    <t>Cash and cash equivalents</t>
  </si>
  <si>
    <t>Accounts receivable</t>
  </si>
  <si>
    <t>Inventories</t>
  </si>
  <si>
    <t>Amount due from a director</t>
  </si>
  <si>
    <t>Prepaid expenses and other receivables</t>
  </si>
  <si>
    <t>Total current assets</t>
  </si>
  <si>
    <t>Property, plant and equipment, net</t>
  </si>
  <si>
    <t>Land use rights, net</t>
  </si>
  <si>
    <t>Total assets</t>
  </si>
  <si>
    <t>Current liabilities</t>
  </si>
  <si>
    <t>Accounts payable</t>
  </si>
  <si>
    <t>Accrued expenses and other payables</t>
  </si>
  <si>
    <t>Receipt in advance</t>
  </si>
  <si>
    <t>Taxes payable</t>
  </si>
  <si>
    <t>Amount due to a director</t>
  </si>
  <si>
    <t>Total liabilities</t>
  </si>
  <si>
    <t>Stockholders' equity</t>
  </si>
  <si>
    <t>Common stock: Par value $0.001 per share; 400,000,000 shares authorized, 776,837 shares issued and outstanding</t>
  </si>
  <si>
    <t>Additional paid in capital</t>
  </si>
  <si>
    <t>Accumulated deficits</t>
  </si>
  <si>
    <t>Accumulated other comprehensive income</t>
  </si>
  <si>
    <t>Total stockholders' equity</t>
  </si>
  <si>
    <t>Total liabilities and stockholders' equity</t>
  </si>
  <si>
    <t>CONDENSED CONSOLIDATED BALANCE SHEETS (PARENTHETICAL) - $ / shares</t>
  </si>
  <si>
    <t>Statement of Financial Position</t>
  </si>
  <si>
    <t>Common Stock, par or stated value</t>
  </si>
  <si>
    <t>Common Stock, shares authorized</t>
  </si>
  <si>
    <t>Common Stock, shares issued</t>
  </si>
  <si>
    <t>Common Stock, shares outstanding</t>
  </si>
  <si>
    <t>CONDENSED CONSOLIDATED STATEMENTS OF OPERATIONS AND COMPREHENSIVE INCOME (UNAUDITED) - USD ($)</t>
  </si>
  <si>
    <t>3 Months Ended</t>
  </si>
  <si>
    <t>Jun. 30, 2014</t>
  </si>
  <si>
    <t>Statement of Income and Comprehensive Income</t>
  </si>
  <si>
    <t>Revenues</t>
  </si>
  <si>
    <t>Cost of sales and services</t>
  </si>
  <si>
    <t>Selling and distribution</t>
  </si>
  <si>
    <t>General and administrative expense (inclusive of depreciation and allowances)</t>
  </si>
  <si>
    <t>Operating loss</t>
  </si>
  <si>
    <t>Other income/(expenses)</t>
  </si>
  <si>
    <t>Other income</t>
  </si>
  <si>
    <t>Recovery of bad debt</t>
  </si>
  <si>
    <t>Interest expense</t>
  </si>
  <si>
    <t>Total other income/(expenses)</t>
  </si>
  <si>
    <t>Income/(loss) from operations before provision for income taxes</t>
  </si>
  <si>
    <t>Provision for income taxes</t>
  </si>
  <si>
    <t>Net income/(loss) for the period</t>
  </si>
  <si>
    <t>Other comprehensive income</t>
  </si>
  <si>
    <t>Gain/(loss) on foreign currency translation</t>
  </si>
  <si>
    <t>Total comprehensive income/(loss) for the period</t>
  </si>
  <si>
    <t>Earnings per share, basic and diluted</t>
  </si>
  <si>
    <t>Weighted average number of shares outstanding, basic and diluted</t>
  </si>
  <si>
    <t>CONDENSED CONSOLIDATED STATEMENTS OF CASH FLOWS (UNAUDITED) - USD ($)</t>
  </si>
  <si>
    <t>Cash flows from operating activities</t>
  </si>
  <si>
    <t>Net income/(loss)</t>
  </si>
  <si>
    <t>Adjustments to reconcile net income to net cash provided by operating activities:</t>
  </si>
  <si>
    <t>Depreciation expense</t>
  </si>
  <si>
    <t>Loss on disposal of property, plant and equipment</t>
  </si>
  <si>
    <t>Amortization expense of land use rights</t>
  </si>
  <si>
    <t>Amortization expense of other intangible assets</t>
  </si>
  <si>
    <t>Interest income</t>
  </si>
  <si>
    <t>Changes in operating assets and liabilities:</t>
  </si>
  <si>
    <t>Decrease in accounts receivable</t>
  </si>
  <si>
    <t>Decrease in inventories</t>
  </si>
  <si>
    <t>Decrease/(increase) in prepaid expenses and other receivables</t>
  </si>
  <si>
    <t>(Increase)/decrease in amount due from a director</t>
  </si>
  <si>
    <t>Decrease in accounts payable</t>
  </si>
  <si>
    <t>Increase/(decrease) in accrued expenses and other payables</t>
  </si>
  <si>
    <t>Decrease in receipt in advance</t>
  </si>
  <si>
    <t>Increase/(decrease) in taxes payable</t>
  </si>
  <si>
    <t>Net cash provided by /(used in) operating activities</t>
  </si>
  <si>
    <t>Cash flows from investing activities</t>
  </si>
  <si>
    <t>Additions to property, plant and equipment</t>
  </si>
  <si>
    <t>Proceeds from disposal of property, plant and equipment</t>
  </si>
  <si>
    <t>Net cash (used in)/provided by investing activities</t>
  </si>
  <si>
    <t>Cash flows from financing activities</t>
  </si>
  <si>
    <t>(Decrease)/increase in amount due to a director</t>
  </si>
  <si>
    <t>Net cash (used in)/provided by financing activities</t>
  </si>
  <si>
    <t>Net increase/(decrease) cash and cash equivalents</t>
  </si>
  <si>
    <t>Effect of foreign exchange rate changes</t>
  </si>
  <si>
    <t>Cash and cash equivalents at January 1</t>
  </si>
  <si>
    <t>Cash and cash equivalents at June 30</t>
  </si>
  <si>
    <t>Supplement disclosure of cash flows information:</t>
  </si>
  <si>
    <t>Cash paid for interest</t>
  </si>
  <si>
    <t>Cash paid for income taxes</t>
  </si>
  <si>
    <t>Note 1 - Organization and Principal Activities</t>
  </si>
  <si>
    <t>Notes</t>
  </si>
  <si>
    <t>NOTE 1  ORGANIZATION AND PRINCIPAL ACTIVITIES China Shianyun Group Corp., Ltd and its subsidiaries (collectively known as the Company) are principally engaged in the distribution of consumer goods in the Peoples Republic of China (China or the PRC). As of June 30, 2015, the details of the Companys major subsidiaries are summarized as follows: Name Domicile and date of incorporation Effective ownership Principal activities Jiangxi Jien Industries Limited (Jiangxi Jien) The PRC April 8, 1997 100% Distribution of consumer goods in the PRC. Shenzhen Jien Electronic Commerce Company Limited (Shenzhen Jien) The PRC April 13, 2009 100% Distribution of consumer goods in the PRC, and provision of online customer services</t>
  </si>
  <si>
    <t>Note 2 - Principles of Consolidation</t>
  </si>
  <si>
    <t>NOTE 2  PRINCIPLES OF CONSOLIDATION The unaudited interim financial statements of the Company and the Companys subsidiaries (see Note 1) for the three months and six months ended June 30, 2015 and 2014 have been prepared pursuant to the rules &amp; regulations of the SEC. Certain information and disclosures normally included in financial statements prepared in accordance with accounting principles generally accepted in the United States of America have been condensed or omitted pursuant to such rules and regulations, although the Company believes that the following disclosures are adequate to make the information presented not misleading. All significant intercompany balances and transactions have been eliminated. The functional currency for the majority of the Companys operations is the Renminbi (RMB), while the reporting currency is the US Dollar. In the opinion of management, the accompanying condensed consolidated financial statements contain all adjustments, consisting only of normal recurring accruals, necessary for a fair presentation of the Companys financial position as of June 30, 2015, the results of its operations and cash flows for the six months ended June 30, 2015 and 2014. The results of operations for the three months and six months ended June 30, 2015 are not necessarily indicative of the results for a full year period.</t>
  </si>
  <si>
    <t>Note 3 - Summary of Significant Accounting Policies</t>
  </si>
  <si>
    <t>NOTE 3  SUMMARY OF SIGNIFICANT ACCOUNTING POLICIES (a) Cash and Cash Equivalents The Company considers all highly liquid investments purchased with original maturities of three months or less to be cash equivalents. The Company maintains bank accounts in China and Hong Kong. (b) Inventories Inventories consisting of trading goods, packing and other materials are stated at the lower of cost or net realizable value. Inventory costs are calculated using a weighted average method of accounting. (c) Fair Value of Financial Instruments The Companys financial instruments primarily consist of cash and cash equivalents, accounts receivable, prepaid expenses and other receivables, amount due from/(to) directors, receipt in advance, debts, accounts payable, accrued expenses and other payables, and taxes payable. The estimated fair value amounts have been determined by the Company, using available market information or other appropriate valuation methodologies. However, considerable judgment is required in interpreting market data to develop estimates of fair value. Consequently, the estimates are not necessarily indicative of the amounts that could be realized or would be paid in a current market exchange. As of the balance sheet dates, the estimated fair values of the financial instruments were not materially different from their carrying values as presented, due to the short maturities of these instruments and the fact that the interest rates on the borrowings approximate those that would have been available for loans of similar remaining maturity and risk profiles at respective period ends. (d) Revenue Recognition The Company generates revenues mainly from sale of consumer products and also revenue from regional distribution rights. The Company recognizes revenue when products are delivered and customers take ownership and assume risk of loss, collection of the relevant receivable is probable, persuasive evidence of an arrangement exists and selling price is fixed or determinable. Revenues from regional distribution rights include brand usage fee and continuing management fee income. All amounts received will be initially recognized as receipt in advance, and will be recognized as revenues when the following criteria are met: (i) Initial admission fee income is generally recorded upon completion of admission procedures, when the rights to use the GEN+Me trademarks are granted to the users, and when collectability is reasonably assured. (ii) Continuing management fee income represent regular contractual payments received for our supporting services, which are recognized as revenue when earned, generally on a straight line basis. (e) Earnings Per Share Basic earnings per share is computed by dividing income available to common shareholders by the weighted-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As of June 30, 2015 and 2014, there were no dilutive securities outstanding. (f) Foreign Currency Translation The accompanying consolidated financial statements are presented in United States Dollars (US$). The functional currency of the Company is the Renminbi (RMB). Capital accounts of the consolidated financial statements are translated into United States dollars from RMB at their historical exchange rates when the capital transactions occurred. Assets and liabilities are translated at the exchange rates as of balance sheet date. Income and expenditures are translated at the average exchange rate of the period. The translation rates are as follows: June 30, 2015 December 31, 2014 June 30, 2014 Period/year end RMB : US$ exchange rate 0.1611 0.1609 0.1610 Average yearly RMB : US$ exchange rate 0.1606 0.1620 0.1616 On July 21, 2005, the PRC changed its foreign currency exchange policy from a fixed RMB/US$ exchange rate into a flexible rate under the control of the PRCs government. The RMB is not freely convertible into foreign currency and all foreign exchange transactions must take place through authorized institutions. No representation is made that the RMB amounts could have been, or could be, converted into US$ at the rates used in translation. (g) Recent Accounting Pronouncements In May 2014, the FASB issued ASU No. 2014-09, Revenue from Contracts with Customers, which is included in ASC 606, Revenue from Contracts with Customers. This ASU is a comprehensive new revenue recognition model that creates a single source of revenue guidance for all companies in all industries. The model is more principles-based than current guidance, and is primarily based on recognizing revenue at an amount that reflects consideration to which the entity expects to be entitled to in exchange for transferring goods or services to a customer. The guidance will be effective for the Company's interim and annual reporting periods beginning January 1, 2017. The standard allows the Company to transition to the new model using either a full or modified retrospective approach, and early adoption is not permitted. The Company is currently evaluating the impact this standard will have on its business practices, financial condition, results of operations, and disclosures. In August 2014, the FASB issued ASU No. 2014-15, Presentation of Financial StatementsGoing Concern (Subtopic 205-40): Disclosure of Uncertainties about an Entitys Ability to Continue as a Going Concern, which is intended to define managements responsibility to evaluate whether there is substantial doubt about an organizations ability to continue as a going concern and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does not intend to early adopt this standard. The Company does not expect the adoption of this standard to have an impact on its financial statements. On January 9, 2015, FASB published ASU 2015-01, Simplifying Income Statement Presentation by Eliminating the Concept of Extraordinary Items. The ASU applies to all entities and is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Company does not expect the adoption of ASU 2015-01 to have material impact on the Company's consolidated financial statement. In April 2015, the FASB issued ASU 2015-03, Interest  Imputation of Interest (Subtopic 835-30): Simplifying the Presentation of Debt Issuance Costs. This ASU requires debt issuance costs related to a recognized debt liability be presented in the balance sheet as a direct deduction from the carrying value of that debt liability, consistent with debt discounts. The recognition and measurement guidance for debt issuance costs are not affected by this ASU. The amendments in this ASU are effective retrospectively for fiscal years, and interim periods within those years, beginning after December 15, 2015. Early adoption is permitted. The Company does not expect the impact of adopting this ASU to be material to the Companys financial statements and related disclosures. In May 2015, the FASB issued ASU 2015-07, Fair Value Measurement (Topic 820), Disclosures for Investments in Certain Entities That Calculate Net Asset Value per Share (or Its Equivalent) (ASU 2015-07), which removes the requirement to categorize within the fair value hierarchy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Instead, such disclosures are restricted only to investments that the entity has decided to measure using the practical expedient. This standard is effective for interim and annual periods beginning after December 15, 2015. PGE will adopt the amendments contained in ASU 2015-07 on January 1, 2016, which is not expected to have an impact on the Companys consolidated financial position, consolidated results of operations, or consolidated cash flows. In July 2015, the FASB issued ASU 2015-11, Inventory (Topic 330), Simplifying the Measurement of Inventory (ASU 2015-11), which changes the measurement principle for inventory from the lower of cost or market tolower of cost and net realizable value. Net realizable value is defined as the estimated selling prices in the ordinary course of business, less reasonably predictable costs of completion, disposal and transportation. ASU 2015-11 eliminates the guidance that entities consider replacement cost or net realizable value less an approximately normal profit margin in the subsequent measurement of inventory when cost is determined on a first-in, first-out or average cost basis. The provisions of ASU 2015-11 are effective for public entities with fiscal years beginning after December 15, 2016, or January 1, 2017 for PGE, and interim periods within those fiscal years. Early adoption is permitted. The Company is in the process of evaluating the impact to its consolidated financial position, consolidated results of operations, and consolidated cash flows of the adoption of ASU 2015-11. The Company does not expect the adoption of these guidance to have a material impact on its consolidated financial statements.</t>
  </si>
  <si>
    <t>Note 4 - Accounts Receivable</t>
  </si>
  <si>
    <t>NOTE 4  ACCOUNTS RECEIVABLE As of the balance sheet dates, the Companys accounts receivable are summarized as follows: June 30, 2015 December 31, 2014 Beijing Shanghan International Trading Limited (Beijing Shanghan) $4,730,783 $5,987,925 Others 916,126 378,298 Less: Allowance for doubtful accounts (4,730,783) (5,987,925) Total $916,126 $378,298 Beijing Shanghan was a related party at initial recognition because one of its director held more than 5% of shares of issued and outstanding Common Stock during 2008 and 2009. However, during the year ended 31 December 2012, such shareholders holding was decreased to less than 5%. As a result, we no longer consider Beijing Shanghan as a related party for the period ended June 30, 2015. The Company collected certain outstanding receivables amounting to $1,260,660 from Beijing Shanghan and recognized as a recovery of bad debts in other income during the period ended June 30, 2015.</t>
  </si>
  <si>
    <t>Note 5 - Prepaid Expenses And Other Receivables</t>
  </si>
  <si>
    <t>NOTE 5  PREPAID EXPENSES AND OTHER RECEIVABLES As of the balance sheet dates, the Companys prepaid expenses and other receivables are summarized as follows: June 30, 2015 December 31, 2014 Prepaid expenses (i) - $522,181 Other receivables (i) 10,921 - Amount due from Shu Jian (ii) - 287,471 Total $10,921 $809,652 (i) The Company evaluates prepaid expenses and other receivables on a periodic basis and records a charge to the current operations of the Company when the related expense has been incurred or when the amounts reported as other receivables is no longer deemed to be collectible by the Company. (ii) The amount represents temporary advances to Shu Jian, an independent third party, which is unsecured and repayable within a year.</t>
  </si>
  <si>
    <t>Note 6 - Property, Plant and Equipment, Net</t>
  </si>
  <si>
    <t>NOTE 6  PROPERTY, PLANT AND EQUIPMENT, NET Property, plant and equipment of the Company consist primarily of manufacturing facilities and equipment in the PRC. As of the balance sheet dates, property, plant and equipment are summarized as follows: Depreciable lives June 30, 2015 December 31, 2014 At cost: Plant 40 years $2,188,258 $2,185,541 Machinery 15 years 219,030 218,758 Motor vehicle 10 years 84,593 84,488 Office equipment 5 years 253,676 250,222 Leasehold Improvement 2 years 865,267 864,194 3,610,824 3,603,203 Less: Accumulated depreciation (1,488,337) (1,425,855) Property, plant and equipment, net $2,122,487 $2,177,348 Depreciation expense for the six months ended June 30, 2015 and 2014 was $ 60,521 and $92,604, respectively. Loss on disposal of property, plant and equipment for the six months ended June 30, 2015 and 2014 was nil and 41,862, respectively.</t>
  </si>
  <si>
    <t>Note 7 - Land Use Rights, Net</t>
  </si>
  <si>
    <t>NOTE 7  LAND USE RIGHTS, NET The Companys land use rights represent the cost of purchasing the rights to use the leasehold land in the PRC for the production facilities of Jiangxi Jien. According to the law of the PRC, the government owns all the land in the PRC. Companies or individuals are only authorized to possess and use the land through land use rights granted by the PRC government. As of the balance sheet dates, the Companys land use rights are summarized as follows: Useful lives June 30, 2015 December 31, 2014 At cost: Land use rights 59  60 years $122,484 $122,332 Less: Accumulated amortization (27,581) (26,527) Land use rights, net $94,903 $95,805 Amortization expense of land use rights for the six months ended June 30, 2015 and 2014 was $1,018 and $1,024, respectively.</t>
  </si>
  <si>
    <t>Note 8 - Amount Due To Directors</t>
  </si>
  <si>
    <t>NOTE 8  AMOUNT DUE FROM/(TO) DIRECTORS As of the balance sheet dates, the Companys current accounts with the directors are summarized as follows: June 30, 2015 December 31, 2014 Ye Xin Zhang $55,965 (161,446) Chen Xing Hua $(43,549) (636,473) The amount due to the directors represents temporary advances from the director for the Companys working capital use. The balance is unsecured, interest free, and has no fixed terms of repayment.</t>
  </si>
  <si>
    <t>Note 9 - Accrued Expenses and Other Payables</t>
  </si>
  <si>
    <t>NOTE 9  ACCRUED EXPENSES AND OTHER PAYABLES As of the balance sheet dates, the Companys accrued expenses and other payables are summarized as follows: June 30, 2015 December 31, 2014 Accrued interest expense 274,441 274,100 Amount due to Shenzhen Hanhong  (i) 877,995 876,905 Other accrual and payables  (ii) 1,162,328 1,115,687 $2,314,764 $2,266,692 (i) The amount mainly represents consultancy fee payable to Shenzhen Hanhong. Shenzhen Hanhong is a related party as Mr. Chen Xing Hua is a common director of the Company and Shenzhen Hanhong. The amount is interest free, unsecured and has no fixed terms of repayment. (ii) Included in other payable as of June 30, 2015, there are an amount payable for office decoration in the amount of $257,760, and an amount payable for marketing and promotional expenses of $434,993. The remaining balance consists of amounts owed by the Company to various entities that are incurred by the Company in daily business operations other than trading nature. These liabilities and accrued operating expenses are non-interest bearing and are payable within one year.</t>
  </si>
  <si>
    <t>Note 10 - Receipt in Advance</t>
  </si>
  <si>
    <t>NOTE 10  RECEIPT IN ADVANCE Receipt in advance mainly consists of money received from customers for regional distribution rights which are yet to be performed. Revenues from regional distribution rights include initial fees and continuing management fee income. All amounts received will be initially recognized as receipt in advance, and will be recognized as revenues when the following criteria are met: (i) Initial admission fee income is generally recorded upon completion of admission procedures, when the rights to use the trademarks are granted to the users, and when collectability is reasonably assured. (ii) Continuing management fee income represent regular contractual payments received for the use of the GEN+Me trademarks plus our supporting services, which is recognized as revenue when earned, generally on a straight line basis.</t>
  </si>
  <si>
    <t>Note 11 - Taxes Payable</t>
  </si>
  <si>
    <t>NOTE 11  TAXES PAYABLE As of the balance sheet dates, the Companys taxes payable are summarized as follows: June 30, 2015 December 31, 2014 Income tax payables $343,803 $343,376 Value added tax payables 1,716,441 1,697,172 Other tax payables 71,689 57,959 Total $2,131,933 $2,098,507</t>
  </si>
  <si>
    <t>Note 12 - Common Stock</t>
  </si>
  <si>
    <t>NOTE 12 COMMON STOCK As of the balance sheet dates, the Company the Company On November 20, 2013, we effected a reverse stock split at 1:200 to reduce our issued and outstanding shares of common stock from 155,350,052 to approximately 776,837.</t>
  </si>
  <si>
    <t>Note 13 - Segment Reporting</t>
  </si>
  <si>
    <t>NOTE 13  SEGMENT REPORTING The Companys reportable segments of business include sale of consumer products and regional distribution rights. Each of these segments is conducted in a separate corporation and each functions independently of the others. The Company has no sales between segments. Financial information of the Companys business segments is as follows: Six months ended June 30, 2015 2014 Revenues from: Sale of consumer products 806,799 - Regional distribution rights - 158,597 806,799 158,597 Segment profit/(loss) from: Sale of consumer products 1,350,457 (477,563) Regional distribution rights (11,357) (59,829) Corporate (228,412) (411,741) 1,110,688 (949,133)</t>
  </si>
  <si>
    <t>Note 14 - Provision For Income Taxes</t>
  </si>
  <si>
    <t>NOTE 14  PROVISION FOR INCOME TAXES A reconciliation of the expected tax with the actual tax expense is as follows: Six months ended June 30, 2015 2014 Amount Amount Profit/(loss) before provision for income taxes $1,110,688 (949,133) Expected PRC income tax expense at statutory tax rate of 25% 277,672 (237,283) Utilization of tax loss brought forward (277,672) - Tax losses not recognized as deferred tax assets - (237,283) Provision for Income Taxes - - (i) Both Jiangxi Jien and Shenzhen Jien are subject to PRC tax. The provision for PRC income tax is based on a statutory rate of 25% of the assessable income of the PRC subsidiaries as determined in accordance with the relevant income tax rules and regulations of the PRC. (ii) The Company and other immediate holding companies did not generate any taxable income in their jurisdiction during the six months ended June 30, 2015 and 2014, respectively.</t>
  </si>
  <si>
    <t>Note 15 - Capital Commitment</t>
  </si>
  <si>
    <t xml:space="preserve">NOTE 15  CAPITAL COMMITMENT Capital Commitment: As of the balance sheet dates, the Companys capital commitment are summarized as follows: June 30, 2015 December 31, 2014 Construction-in-progress: Contracted but not provided for $1,649,306 $1,647,259 </t>
  </si>
  <si>
    <t>Note 16 - Going Concern</t>
  </si>
  <si>
    <t>NOTE 16  GOING CONCERN As of June 30, 2015, the Company has accumulated deficits of $4,588,815, a negative working capital of $3,317,617. The Company may need additional cash resources to operate during the upcoming 12 months, and the continuation of the Company may be dependent upon the continuing financial support of investors, directors and/or stockholders of the Company. However, there is no assurance that equity or debt offerings will be successful in raising sufficient funds to assure the eventual profitability of the Company. The financial statements do not include any adjustments relating to the recoverability and classification of recorded assets, or the amounts of and classification of liabilities that might be necessary in the event the Company cannot continue in existence.</t>
  </si>
  <si>
    <t>Note 3 - Summary of Significant Accounting Policies (Policies)</t>
  </si>
  <si>
    <t>Policies</t>
  </si>
  <si>
    <t>(a) Cash and Cash Equivalents</t>
  </si>
  <si>
    <t>(a) Cash and Cash Equivalents The Company considers all highly liquid investments purchased with original maturities of three months or less to be cash equivalents. The Company maintains bank accounts in China and Hong Kong.</t>
  </si>
  <si>
    <t>(b) Inventories</t>
  </si>
  <si>
    <t>(b) Inventories Inventories consisting of trading goods, packing and other materials are stated at the lower of cost or net realizable value. Inventory costs are calculated using a weighted average method of accounting.</t>
  </si>
  <si>
    <t>(c) Fair Value of Financial Instruments</t>
  </si>
  <si>
    <t xml:space="preserve"> (c) Fair Value of Financial Instruments The Companys financial instruments primarily consist of cash and cash equivalents, accounts receivable, prepaid expenses and other receivables, amount due from/(to) directors, receipt in advance, debts, accounts payable, accrued expenses and other payables, and taxes payable. The estimated fair value amounts have been determined by the Company, using available market information or other appropriate valuation methodologies. However, considerable judgment is required in interpreting market data to develop estimates of fair value. Consequently, the estimates are not necessarily indicative of the amounts that could be realized or would be paid in a current market exchange. As of the balance sheet dates, the estimated fair values of the financial instruments were not materially different from their carrying values as presented, due to the short maturities of these instruments and the fact that the interest rates on the borrowings approximate those that would have been available for loans of similar remaining maturity and risk profiles at respective period ends.</t>
  </si>
  <si>
    <t>(d) Revenue Recognition</t>
  </si>
  <si>
    <t>(d) Revenue Recognition The Company generates revenues mainly from sale of consumer products and also revenue from regional distribution rights. The Company recognizes revenue when products are delivered and customers take ownership and assume risk of loss, collection of the relevant receivable is probable, persuasive evidence of an arrangement exists and selling price is fixed or determinable. Revenues from regional distribution rights include brand usage fee and continuing management fee income. All amounts received will be initially recognized as receipt in advance, and will be recognized as revenues when the following criteria are met: (i) Initial admission fee income is generally recorded upon completion of admission procedures, when the rights to use the GEN+Me trademarks are granted to the users, and when collectability is reasonably assured. (ii) Continuing management fee income represent regular contractual payments received for our supporting services, which are recognized as revenue when earned, generally on a straight line basis.</t>
  </si>
  <si>
    <t>(e) Earnings Per Share</t>
  </si>
  <si>
    <t>(e) Earnings Per Share Basic earnings per share is computed by dividing income available to common shareholders by the weighted-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As of June 30, 2015 and 2014, there were no dilutive securities outstanding.</t>
  </si>
  <si>
    <t>(f) Foreign Currency Translation</t>
  </si>
  <si>
    <t>(f) Foreign Currency Translation The accompanying consolidated financial statements are presented in United States Dollars (US$). The functional currency of the Company is the Renminbi (RMB). Capital accounts of the consolidated financial statements are translated into United States dollars from RMB at their historical exchange rates when the capital transactions occurred. Assets and liabilities are translated at the exchange rates as of balance sheet date. Income and expenditures are translated at the average exchange rate of the period. The translation rates are as follows: June 30, 2015 December 31, 2014 June 30, 2014 Period/year end RMB : US$ exchange rate 0.1611 0.1609 0.1610 Average yearly RMB : US$ exchange rate 0.1606 0.1620 0.1616 On July 21, 2005, the PRC changed its foreign currency exchange policy from a fixed RMB/US$ exchange rate into a flexible rate under the control of the PRCs government. The RMB is not freely convertible into foreign currency and all foreign exchange transactions must take place through authorized institutions. No representation is made that the RMB amounts could have been, or could be, converted into US$ at the rates used in translation.</t>
  </si>
  <si>
    <t>(g) Recent Accounting Pronouncements</t>
  </si>
  <si>
    <t>(g) Recent Accounting Pronouncements In May 2014, the FASB issued ASU No. 2014-09, Revenue from Contracts with Customers, which is included in ASC 606, Revenue from Contracts with Customers. This ASU is a comprehensive new revenue recognition model that creates a single source of revenue guidance for all companies in all industries. The model is more principles-based than current guidance, and is primarily based on recognizing revenue at an amount that reflects consideration to which the entity expects to be entitled to in exchange for transferring goods or services to a customer. The guidance will be effective for the Company's interim and annual reporting periods beginning January 1, 2017. The standard allows the Company to transition to the new model using either a full or modified retrospective approach, and early adoption is not permitted. The Company is currently evaluating the impact this standard will have on its business practices, financial condition, results of operations, and disclosures. In August 2014, the FASB issued ASU No. 2014-15, Presentation of Financial StatementsGoing Concern (Subtopic 205-40): Disclosure of Uncertainties about an Entitys Ability to Continue as a Going Concern, which is intended to define managements responsibility to evaluate whether there is substantial doubt about an organizations ability to continue as a going concern and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does not intend to early adopt this standard. The Company does not expect the adoption of this standard to have an impact on its financial statements. On January 9, 2015, FASB published ASU 2015-01, Simplifying Income Statement Presentation by Eliminating the Concept of Extraordinary Items. The ASU applies to all entities and is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Company does not expect the adoption of ASU 2015-01 to have material impact on the Company's consolidated financial statement. In April 2015, the FASB issued ASU 2015-03, Interest  Imputation of Interest (Subtopic 835-30): Simplifying the Presentation of Debt Issuance Costs. This ASU requires debt issuance costs related to a recognized debt liability be presented in the balance sheet as a direct deduction from the carrying value of that debt liability, consistent with debt discounts. The recognition and measurement guidance for debt issuance costs are not affected by this ASU. The amendments in this ASU are effective retrospectively for fiscal years, and interim periods within those years, beginning after December 15, 2015. Early adoption is permitted. The Company does not expect the impact of adopting this ASU to be material to the Companys financial statements and related disclosures. In May 2015, the FASB issued ASU 2015-07, Fair Value Measurement (Topic 820), Disclosures for Investments in Certain Entities That Calculate Net Asset Value per Share (or Its Equivalent) (ASU 2015-07), which removes the requirement to categorize within the fair value hierarchy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Instead, such disclosures are restricted only to investments that the entity has decided to measure using the practical expedient. This standard is effective for interim and annual periods beginning after December 15, 2015. PGE will adopt the amendments contained in ASU 2015-07 on January 1, 2016, which is not expected to have an impact on the Companys consolidated financial position, consolidated results of operations, or consolidated cash flows. In July 2015, the FASB issued ASU 2015-11, Inventory (Topic 330), Simplifying the Measurement of Inventory (ASU 2015-11), which changes the measurement principle for inventory from the lower of cost or market tolower of cost and net realizable value. Net realizable value is defined as the estimated selling prices in the ordinary course of business, less reasonably predictable costs of completion, disposal and transportation. ASU 2015-11 eliminates the guidance that entities consider replacement cost or net realizable value less an approximately normal profit margin in the subsequent measurement of inventory when cost is determined on a first-in, first-out or average cost basis. The provisions of ASU 2015-11 are effective for public entities with fiscal years beginning after December 15, 2016, or January 1, 2017 for PGE, and interim periods within those fiscal years. Early adoption is permitted. The Company is in the process of evaluating the impact to its consolidated financial position, consolidated results of operations, and consolidated cash flows of the adoption of ASU 2015-11. The Company does not expect the adoption of these guidance to have a material impact on its consolidated financial statements.</t>
  </si>
  <si>
    <t>Note 1 - Organization and Principal Activities: Major Subsidiaries (Tables)</t>
  </si>
  <si>
    <t>Tables/Schedules</t>
  </si>
  <si>
    <t>Major Subsidiaries</t>
  </si>
  <si>
    <t>As of June 30, 2015, the details of the Companys major subsidiaries are summarized as follows: Name Domicile and date of incorporation Effective ownership Principal activities Jiangxi Jien Industries Limited (Jiangxi Jien) The PRC April 8, 1997 100% Distribution of consumer goods in the PRC. Shenzhen Jien Electronic Commerce Company Limited (Shenzhen Jien) The PRC April 13, 2009 100% Distribution of consumer goods in the PRC, and provision of online customer services</t>
  </si>
  <si>
    <t>Note 3 - Summary of Significant Accounting Policies: (f) Foreign Currency Translation: Schedule of Foreign Currency Translation Rates (Tables)</t>
  </si>
  <si>
    <t>Schedule of Foreign Currency Translation Rates</t>
  </si>
  <si>
    <t xml:space="preserve">The translation rates are as follows: June 30, 2015 December 31, 2014 June 30, 2014 Period/year end RMB : US$ exchange rate 0.1611 0.1609 0.1610 Average yearly RMB : US$ exchange rate 0.1606 0.1620 0.1616 </t>
  </si>
  <si>
    <t>Note 4 - Accounts Receivable: Schedule of Prepaid Expenses and Other Receivables (Tables)</t>
  </si>
  <si>
    <t>Schedule of Prepaid Expenses and Other Receivables</t>
  </si>
  <si>
    <t xml:space="preserve"> As of the balance sheet dates, the Companys accounts receivable are summarized as follows: June 30, 2015 December 31, 2014 Beijing Shanghan International Trading Limited (Beijing Shanghan) $4,730,783 $5,987,925 Others 916,126 378,298 Less: Allowance for doubtful accounts (4,730,783) (5,987,925) Total $916,126 $378,298</t>
  </si>
  <si>
    <t>Note 5 - Prepaid Expenses And Other Receivables: Schedule of Prepaid Expenses and Other Receivables (Tables)</t>
  </si>
  <si>
    <t xml:space="preserve"> June 30, 2015 December 31, 2014 Prepaid expenses (i) - $522,181 Other receivables (i) 10,921 - Amount due from Shu Jian (ii) - 287,471 Total $10,921 $809,652</t>
  </si>
  <si>
    <t>Note 6 - Property, Plant and Equipment, Net: Property, Plant and Equipment (Tables)</t>
  </si>
  <si>
    <t>Property, Plant and Equipment</t>
  </si>
  <si>
    <t xml:space="preserve">As of the balance sheet dates, property, plant and equipment are summarized as follows: Depreciable lives June 30, 2015 December 31, 2014 At cost: Plant 40 years $2,188,258 $2,185,541 Machinery 15 years 219,030 218,758 Motor vehicle 10 years 84,593 84,488 Office equipment 5 years 253,676 250,222 Leasehold Improvement 2 years 865,267 864,194 3,610,824 3,603,203 Less: Accumulated depreciation (1,488,337) (1,425,855) Property, plant and equipment, net $2,122,487 $2,177,348 </t>
  </si>
  <si>
    <t>Note 7 - Land Use Rights, Net: Schedule of land use rights (Tables)</t>
  </si>
  <si>
    <t>Schedule of land use rights</t>
  </si>
  <si>
    <t xml:space="preserve">As of the balance sheet dates, the Companys land use rights are summarized as follows: Useful lives June 30, 2015 December 31, 2014 At cost: Land use rights 59  60 years $122,484 $122,332 Less: Accumulated amortization (27,581) (26,527) Land use rights, net $94,903 $95,805 </t>
  </si>
  <si>
    <t>Note 8 - Amount Due To Directors: Schedule of Amount Due To Directors (Tables)</t>
  </si>
  <si>
    <t>Schedule of Amount Due To Directors</t>
  </si>
  <si>
    <t xml:space="preserve">As of the balance sheet dates, the Companys current accounts with the directors are summarized as follows: June 30, 2015 December 31, 2014 Ye Xin Zhang $55,965 (161,446) Chen Xing Hua $(43,549) (636,473) </t>
  </si>
  <si>
    <t>Note 9 - Accrued Expenses and Other Payables: Schedule of Accrued Expenses and Other Payables (Tables)</t>
  </si>
  <si>
    <t>Schedule of Accrued Expenses and Other Payables</t>
  </si>
  <si>
    <t xml:space="preserve">As of the balance sheet dates, the Companys accrued expenses and other payables are summarized as follows: June 30, 2015 December 31, 2014 Accrued interest expense 274,441 274,100 Amount due to Shenzhen Hanhong  (i) 877,995 876,905 Other accrual and payables  (ii) 1,162,328 1,115,687 $2,314,764 $2,266,692 </t>
  </si>
  <si>
    <t>Note 11 - Taxes Payable: Schedule of Taxes Payable (Tables)</t>
  </si>
  <si>
    <t>Schedule of Taxes Payable</t>
  </si>
  <si>
    <t>As of the balance sheet dates, the Companys taxes payable are summarized as follows: June 30, 2015 December 31, 2014 Income tax payables $343,803 $343,376 Value added tax payables 1,716,441 1,697,172 Other tax payables 71,689 57,959 Total $2,131,933 $2,098,507</t>
  </si>
  <si>
    <t>Note 13 - Segment Reporting: Schedule of Financial Information of the Company's Business Segments (Tables)</t>
  </si>
  <si>
    <t>Schedule of Financial Information of the Company's Business Segments</t>
  </si>
  <si>
    <t>Financial information of the Companys business segments is as follows: Six months ended June 30, 2015 2014 Revenues from: Sale of consumer products 806,799 - Regional distribution rights - 158,597 806,799 158,597 Segment profit/(loss) from: Sale of consumer products 1,350,457 (477,563) Regional distribution rights (11,357) (59,829) Corporate (228,412) (411,741) 1,110,688 (949,133)</t>
  </si>
  <si>
    <t>Note 14 - Provision For Income Taxes: Schedule of Reconciliation of The Expected Tax With The Actual Tax Expense (Tables)</t>
  </si>
  <si>
    <t>Schedule of Reconciliation of The Expected Tax With The Actual Tax Expense</t>
  </si>
  <si>
    <t>A reconciliation of the expected tax with the actual tax expense is as follows: Six months ended June 30, 2015 2014 Amount Amount Profit/(loss) before provision for income taxes $1,110,688 (949,133) Expected PRC income tax expense at statutory tax rate of 25% 277,672 (237,283) Utilization of tax loss brought forward (277,672) - Tax losses not recognized as deferred tax assets - (237,283) Provision for Income Taxes - -</t>
  </si>
  <si>
    <t>Note 15 - Capital Commitment: Schedule of Commitments (Tables)</t>
  </si>
  <si>
    <t>Schedule of Commitments</t>
  </si>
  <si>
    <t>As of the balance sheet dates, the Companys capital commitment are summarized as follows: June 30, 2015 December 31, 2014 Construction-in-progress: Contracted but not provided for $1,649,306 $1,647,259</t>
  </si>
  <si>
    <t>Note 1 - Organization and Principal Activities: Major Subsidiaries (Details) - Jun. 30, 2015</t>
  </si>
  <si>
    <t>Total</t>
  </si>
  <si>
    <t>Jiangxi Jien Industries Limited Jiangxi Jien</t>
  </si>
  <si>
    <t>Domicile and date of incorporation</t>
  </si>
  <si>
    <t>The PRC April 8, 1997</t>
  </si>
  <si>
    <t>Effective ownership</t>
  </si>
  <si>
    <t>100.00%</t>
  </si>
  <si>
    <t>Principal activities</t>
  </si>
  <si>
    <t>Distribution of consumer goods in the PRC</t>
  </si>
  <si>
    <t>Shenzen Jien Electronic Commerce Company Limited Shenzhen Jien</t>
  </si>
  <si>
    <t>The PRC April 13, 2009</t>
  </si>
  <si>
    <t>Distribution of consumer goods in the PRC, and provision of online customer services</t>
  </si>
  <si>
    <t>Note 3 - Summary of Significant Accounting Policies: (e) Earnings Per Share (Details) - shares</t>
  </si>
  <si>
    <t>Details</t>
  </si>
  <si>
    <t>Dilutive securities</t>
  </si>
  <si>
    <t>Note 3 - Summary of Significant Accounting Policies: (f) Foreign Currency Translation: Schedule of Foreign Currency Translation Rates (Details)</t>
  </si>
  <si>
    <t>Period/year end RMB: US$ exchange rate</t>
  </si>
  <si>
    <t>Average yearly RMB : US$ exchange rate</t>
  </si>
  <si>
    <t>Note 4 - Accounts Receivable: Schedule of Prepaid Expenses and Other Receivables (Details) - USD ($)</t>
  </si>
  <si>
    <t>Allowance for Doubtful Accounts Receivable</t>
  </si>
  <si>
    <t>Accounts Receivable, Net, Total</t>
  </si>
  <si>
    <t>BejingShanghan</t>
  </si>
  <si>
    <t>Accounts Receivable, Gross</t>
  </si>
  <si>
    <t>Other Customers</t>
  </si>
  <si>
    <t>Note 4 - Accounts Receivable (Details) - Jun. 30, 2015 - USD ($)</t>
  </si>
  <si>
    <t>Note 5 - Prepaid Expenses And Other Receivables: Schedule of Prepaid Expenses and Other Receivables (Details) - USD ($)</t>
  </si>
  <si>
    <t>Prepaid expenses</t>
  </si>
  <si>
    <t>Other receivables</t>
  </si>
  <si>
    <t>Amount due from Shu Jian</t>
  </si>
  <si>
    <t>Note 6 - Property, Plant and Equipment, Net: Property, Plant and Equipment (Details) - Range - USD ($)</t>
  </si>
  <si>
    <t>At cost:</t>
  </si>
  <si>
    <t>Property, Plant and Equipment, Gross</t>
  </si>
  <si>
    <t>Less: Accumulated depreciation</t>
  </si>
  <si>
    <t>Property, Plant and Equipment, Net, Total</t>
  </si>
  <si>
    <t>Plant</t>
  </si>
  <si>
    <t>Useful Lives</t>
  </si>
  <si>
    <t>40 years</t>
  </si>
  <si>
    <t>Machinery</t>
  </si>
  <si>
    <t>15 years</t>
  </si>
  <si>
    <t>Motor Vehicle</t>
  </si>
  <si>
    <t>10 years</t>
  </si>
  <si>
    <t>Office Equipment</t>
  </si>
  <si>
    <t>5 years</t>
  </si>
  <si>
    <t>Leasehold Improvement</t>
  </si>
  <si>
    <t>2 years</t>
  </si>
  <si>
    <t>Note 6 - Property, Plant and Equipment, Net (Details) - USD ($)</t>
  </si>
  <si>
    <t>Note 7 - Land Use Rights, Net: Schedule of land use rights (Details) - USD ($)</t>
  </si>
  <si>
    <t>12 Months Ended</t>
  </si>
  <si>
    <t>Land use rights</t>
  </si>
  <si>
    <t>Less: Accumulated amortization</t>
  </si>
  <si>
    <t>Land | Minimum</t>
  </si>
  <si>
    <t>59 years</t>
  </si>
  <si>
    <t>Land | Maximum</t>
  </si>
  <si>
    <t>60 years</t>
  </si>
  <si>
    <t>Note 7 - Land Use Rights, Net (Details) - USD ($)</t>
  </si>
  <si>
    <t>Amortization of expense of land use rights</t>
  </si>
  <si>
    <t>Note 8 - Amount Due To Directors: Schedule of Amount Due To Directors (Details) - USD ($)</t>
  </si>
  <si>
    <t>Ye Xin Zhang</t>
  </si>
  <si>
    <t>Chen Xing Hua</t>
  </si>
  <si>
    <t>Note 9 - Accrued Expenses and Other Payables: Schedule of Accrued Expenses and Other Payables (Details) - USD ($)</t>
  </si>
  <si>
    <t>Accrued interest expense</t>
  </si>
  <si>
    <t>Other accrual and payables</t>
  </si>
  <si>
    <t>Affiliated Entity</t>
  </si>
  <si>
    <t>Amount due to Shenzhen Hanhong</t>
  </si>
  <si>
    <t>Note 9 - Accrued Expenses and Other Payables (Details) - USD ($)</t>
  </si>
  <si>
    <t>Selling and Marketing Expense</t>
  </si>
  <si>
    <t>Note 11 - Taxes Payable: Schedule of Taxes Payable (Details) - USD ($)</t>
  </si>
  <si>
    <t>Income tax payables</t>
  </si>
  <si>
    <t>Value added tax payables</t>
  </si>
  <si>
    <t>Other tax payables</t>
  </si>
  <si>
    <t>Note 12 - Common Stock (Details) - $ / shares</t>
  </si>
  <si>
    <t>Dec. 31, 2013</t>
  </si>
  <si>
    <t>Nov. 21, 2013</t>
  </si>
  <si>
    <t>Nov. 20, 2013</t>
  </si>
  <si>
    <t>Preferred Stock, Shares Authorized</t>
  </si>
  <si>
    <t>Common stock</t>
  </si>
  <si>
    <t>Stockholders' Equity, Reverse Stock Split</t>
  </si>
  <si>
    <t>we effected a reverse stock split at 1:200</t>
  </si>
  <si>
    <t>Note 13 - Segment Reporting: Schedule of Financial Information of the Company's Business Segments (Details) - USD ($)</t>
  </si>
  <si>
    <t>Loss before provision for income taxes</t>
  </si>
  <si>
    <t>Sale Of Consumer Products</t>
  </si>
  <si>
    <t>Regional Distribution Rights</t>
  </si>
  <si>
    <t>Corporate</t>
  </si>
  <si>
    <t>Note 14 - Provision For Income Taxes: Schedule of Reconciliation of The Expected Tax With The Actual Tax Expense (Details) - USD ($)</t>
  </si>
  <si>
    <t>Profit/(loss) before provision for income taxes</t>
  </si>
  <si>
    <t>Expected PRC income tax expense at statutory tax rate of 25%</t>
  </si>
  <si>
    <t>Utilization of tax loss brought forward</t>
  </si>
  <si>
    <t>Tax losses not recognized as deferred tax assets</t>
  </si>
  <si>
    <t>Provision for Income Taxes</t>
  </si>
  <si>
    <t>Note 14 - Provision For Income Taxes (Details)</t>
  </si>
  <si>
    <t>CHINA</t>
  </si>
  <si>
    <t>Effective Income Tax Rate Reconciliation, Percent</t>
  </si>
  <si>
    <t>25.00%</t>
  </si>
  <si>
    <t>Note 15 - Capital Commitment: Schedule of Commitments (Details) - USD ($)</t>
  </si>
  <si>
    <t>Construction-in-progress</t>
  </si>
  <si>
    <t>Contracted but not provided for</t>
  </si>
  <si>
    <t>Note 16 - Going Concern (Details) - USD ($)</t>
  </si>
  <si>
    <t>Working Capital</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388978</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1</v>
      </c>
    </row>
    <row r="14" spans="1:3">
      <c r="A14" s="4" t="s">
        <v>23</v>
      </c>
      <c r="B14" s="5" t="n">
        <v>2015</v>
      </c>
    </row>
    <row r="15" spans="1:3">
      <c r="A15" s="4" t="s">
        <v>24</v>
      </c>
      <c r="B15" s="6" t="s">
        <v>25</v>
      </c>
    </row>
    <row r="16" spans="1:3">
      <c r="A16" s="4" t="s">
        <v>26</v>
      </c>
      <c r="C16" s="5" t="n">
        <v>776837</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25</v>
      </c>
      <c r="B1" s="2" t="s">
        <v>1</v>
      </c>
    </row>
    <row r="2" spans="1:2">
      <c r="B2" s="2" t="s">
        <v>2</v>
      </c>
    </row>
    <row r="3" spans="1:2">
      <c r="A3" s="3" t="s">
        <v>117</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27</v>
      </c>
      <c r="B1" s="2" t="s">
        <v>1</v>
      </c>
    </row>
    <row r="2" spans="1:2">
      <c r="B2" s="2" t="s">
        <v>2</v>
      </c>
    </row>
    <row r="3" spans="1:2">
      <c r="A3" s="3" t="s">
        <v>117</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9</v>
      </c>
      <c r="B1" s="2" t="s">
        <v>1</v>
      </c>
    </row>
    <row r="2" spans="1:2">
      <c r="B2" s="2" t="s">
        <v>2</v>
      </c>
    </row>
    <row r="3" spans="1:2">
      <c r="A3" s="3" t="s">
        <v>117</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1</v>
      </c>
      <c r="B1" s="2" t="s">
        <v>1</v>
      </c>
    </row>
    <row r="2" spans="1:2">
      <c r="B2" s="2" t="s">
        <v>2</v>
      </c>
    </row>
    <row r="3" spans="1:2">
      <c r="A3" s="3" t="s">
        <v>117</v>
      </c>
    </row>
    <row r="4" spans="1:2">
      <c r="A4" s="4" t="s">
        <v>131</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33</v>
      </c>
      <c r="B1" s="2" t="s">
        <v>1</v>
      </c>
    </row>
    <row r="2" spans="1:2">
      <c r="B2" s="2" t="s">
        <v>2</v>
      </c>
    </row>
    <row r="3" spans="1:2">
      <c r="A3" s="3" t="s">
        <v>117</v>
      </c>
    </row>
    <row r="4" spans="1:2">
      <c r="A4" s="4" t="s">
        <v>133</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5</v>
      </c>
      <c r="B1" s="2" t="s">
        <v>1</v>
      </c>
    </row>
    <row r="2" spans="1:2">
      <c r="B2" s="2" t="s">
        <v>2</v>
      </c>
    </row>
    <row r="3" spans="1:2">
      <c r="A3" s="3" t="s">
        <v>117</v>
      </c>
    </row>
    <row r="4" spans="1:2">
      <c r="A4" s="4" t="s">
        <v>135</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37</v>
      </c>
      <c r="B1" s="2" t="s">
        <v>1</v>
      </c>
    </row>
    <row r="2" spans="1:2">
      <c r="B2" s="2" t="s">
        <v>2</v>
      </c>
    </row>
    <row r="3" spans="1:2">
      <c r="A3" s="3" t="s">
        <v>117</v>
      </c>
    </row>
    <row r="4" spans="1:2">
      <c r="A4" s="4" t="s">
        <v>137</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39</v>
      </c>
      <c r="B1" s="2" t="s">
        <v>1</v>
      </c>
    </row>
    <row r="2" spans="1:2">
      <c r="B2" s="2" t="s">
        <v>2</v>
      </c>
    </row>
    <row r="3" spans="1:2">
      <c r="A3" s="3" t="s">
        <v>117</v>
      </c>
    </row>
    <row r="4" spans="1:2">
      <c r="A4" s="4" t="s">
        <v>139</v>
      </c>
      <c r="B4" s="4"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41</v>
      </c>
      <c r="B1" s="2" t="s">
        <v>1</v>
      </c>
    </row>
    <row r="2" spans="1:2">
      <c r="B2" s="2" t="s">
        <v>2</v>
      </c>
    </row>
    <row r="3" spans="1:2">
      <c r="A3" s="3" t="s">
        <v>117</v>
      </c>
    </row>
    <row r="4" spans="1:2">
      <c r="A4" s="4" t="s">
        <v>141</v>
      </c>
      <c r="B4" s="4" t="s">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43</v>
      </c>
      <c r="B1" s="2" t="s">
        <v>1</v>
      </c>
    </row>
    <row r="2" spans="1:2">
      <c r="B2" s="2" t="s">
        <v>2</v>
      </c>
    </row>
    <row r="3" spans="1:2">
      <c r="A3" s="3" t="s">
        <v>117</v>
      </c>
    </row>
    <row r="4" spans="1:2">
      <c r="A4" s="4" t="s">
        <v>143</v>
      </c>
      <c r="B4" s="4" t="s">
        <v>1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84146</v>
      </c>
      <c r="C3" s="7" t="n">
        <v>35324</v>
      </c>
    </row>
    <row r="4" spans="1:3">
      <c r="A4" s="4" t="s">
        <v>33</v>
      </c>
      <c r="B4" s="5" t="n">
        <v>916126</v>
      </c>
      <c r="C4" s="5" t="n">
        <v>378298</v>
      </c>
    </row>
    <row r="5" spans="1:3">
      <c r="A5" s="4" t="s">
        <v>34</v>
      </c>
      <c r="B5" s="5" t="n">
        <v>9022</v>
      </c>
      <c r="C5" s="5" t="n">
        <v>31865</v>
      </c>
    </row>
    <row r="6" spans="1:3">
      <c r="A6" s="4" t="s">
        <v>35</v>
      </c>
      <c r="B6" s="5" t="n">
        <v>55965</v>
      </c>
    </row>
    <row r="7" spans="1:3">
      <c r="A7" s="4" t="s">
        <v>36</v>
      </c>
      <c r="B7" s="5" t="n">
        <v>10921</v>
      </c>
      <c r="C7" s="5" t="n">
        <v>809652</v>
      </c>
    </row>
    <row r="8" spans="1:3">
      <c r="A8" s="4" t="s">
        <v>37</v>
      </c>
      <c r="B8" s="5" t="n">
        <v>1576180</v>
      </c>
      <c r="C8" s="5" t="n">
        <v>1255139</v>
      </c>
    </row>
    <row r="9" spans="1:3">
      <c r="A9" s="4" t="s">
        <v>38</v>
      </c>
      <c r="B9" s="5" t="n">
        <v>2122487</v>
      </c>
      <c r="C9" s="5" t="n">
        <v>2177348</v>
      </c>
    </row>
    <row r="10" spans="1:3">
      <c r="A10" s="4" t="s">
        <v>39</v>
      </c>
      <c r="B10" s="5" t="n">
        <v>94903</v>
      </c>
      <c r="C10" s="5" t="n">
        <v>95805</v>
      </c>
    </row>
    <row r="11" spans="1:3">
      <c r="A11" s="4" t="s">
        <v>40</v>
      </c>
      <c r="B11" s="5" t="n">
        <v>3793570</v>
      </c>
      <c r="C11" s="5" t="n">
        <v>3528292</v>
      </c>
    </row>
    <row r="12" spans="1:3">
      <c r="A12" s="3" t="s">
        <v>41</v>
      </c>
    </row>
    <row r="13" spans="1:3">
      <c r="A13" s="4" t="s">
        <v>42</v>
      </c>
      <c r="B13" s="5" t="n">
        <v>110993</v>
      </c>
      <c r="C13" s="5" t="n">
        <v>111853</v>
      </c>
    </row>
    <row r="14" spans="1:3">
      <c r="A14" s="4" t="s">
        <v>43</v>
      </c>
      <c r="B14" s="5" t="n">
        <v>2314764</v>
      </c>
      <c r="C14" s="5" t="n">
        <v>2266692</v>
      </c>
    </row>
    <row r="15" spans="1:3">
      <c r="A15" s="4" t="s">
        <v>44</v>
      </c>
      <c r="B15" s="5" t="n">
        <v>292558</v>
      </c>
      <c r="C15" s="5" t="n">
        <v>465837</v>
      </c>
    </row>
    <row r="16" spans="1:3">
      <c r="A16" s="4" t="s">
        <v>45</v>
      </c>
      <c r="B16" s="5" t="n">
        <v>2131933</v>
      </c>
      <c r="C16" s="5" t="n">
        <v>2098507</v>
      </c>
    </row>
    <row r="17" spans="1:3">
      <c r="A17" s="4" t="s">
        <v>46</v>
      </c>
      <c r="B17" s="5" t="n">
        <v>43549</v>
      </c>
      <c r="C17" s="5" t="n">
        <v>797919</v>
      </c>
    </row>
    <row r="18" spans="1:3">
      <c r="A18" s="4" t="s">
        <v>47</v>
      </c>
      <c r="B18" s="5" t="n">
        <v>4893797</v>
      </c>
      <c r="C18" s="5" t="n">
        <v>5740808</v>
      </c>
    </row>
    <row r="19" spans="1:3">
      <c r="A19" s="3" t="s">
        <v>48</v>
      </c>
    </row>
    <row r="20" spans="1:3">
      <c r="A20" s="4" t="s">
        <v>49</v>
      </c>
      <c r="B20" s="5" t="n">
        <v>777</v>
      </c>
      <c r="C20" s="5" t="n">
        <v>777</v>
      </c>
    </row>
    <row r="21" spans="1:3">
      <c r="A21" s="4" t="s">
        <v>50</v>
      </c>
      <c r="B21" s="5" t="n">
        <v>3435412</v>
      </c>
      <c r="C21" s="5" t="n">
        <v>3435412</v>
      </c>
    </row>
    <row r="22" spans="1:3">
      <c r="A22" s="4" t="s">
        <v>51</v>
      </c>
      <c r="B22" s="5" t="n">
        <v>-4588815</v>
      </c>
      <c r="C22" s="5" t="n">
        <v>-5699503</v>
      </c>
    </row>
    <row r="23" spans="1:3">
      <c r="A23" s="4" t="s">
        <v>52</v>
      </c>
      <c r="B23" s="5" t="n">
        <v>52399</v>
      </c>
      <c r="C23" s="5" t="n">
        <v>50798</v>
      </c>
    </row>
    <row r="24" spans="1:3">
      <c r="A24" s="4" t="s">
        <v>53</v>
      </c>
      <c r="B24" s="5" t="n">
        <v>-1100227</v>
      </c>
      <c r="C24" s="5" t="n">
        <v>-2212516</v>
      </c>
    </row>
    <row r="25" spans="1:3">
      <c r="A25" s="4" t="s">
        <v>54</v>
      </c>
      <c r="B25" s="7" t="n">
        <v>3793570</v>
      </c>
      <c r="C25" s="7" t="n">
        <v>35282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5</v>
      </c>
      <c r="B1" s="2" t="s">
        <v>1</v>
      </c>
    </row>
    <row r="2" spans="1:2">
      <c r="B2" s="2" t="s">
        <v>2</v>
      </c>
    </row>
    <row r="3" spans="1:2">
      <c r="A3" s="3" t="s">
        <v>117</v>
      </c>
    </row>
    <row r="4" spans="1:2">
      <c r="A4" s="4" t="s">
        <v>145</v>
      </c>
      <c r="B4" s="4" t="s">
        <v>1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47</v>
      </c>
      <c r="B1" s="2" t="s">
        <v>1</v>
      </c>
    </row>
    <row r="2" spans="1:2">
      <c r="B2" s="2" t="s">
        <v>2</v>
      </c>
    </row>
    <row r="3" spans="1:2">
      <c r="A3" s="3" t="s">
        <v>117</v>
      </c>
    </row>
    <row r="4" spans="1:2">
      <c r="A4" s="4" t="s">
        <v>147</v>
      </c>
      <c r="B4" s="4" t="s">
        <v>1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3"/>
    <col customWidth="1" max="2" min="2" width="80"/>
  </cols>
  <sheetData>
    <row r="1" spans="1:2">
      <c r="A1" s="1" t="s">
        <v>149</v>
      </c>
      <c r="B1" s="2" t="s">
        <v>1</v>
      </c>
    </row>
    <row r="2" spans="1:2">
      <c r="B2" s="2" t="s">
        <v>2</v>
      </c>
    </row>
    <row r="3" spans="1:2">
      <c r="A3" s="3" t="s">
        <v>150</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161</v>
      </c>
      <c r="B9" s="4" t="s">
        <v>162</v>
      </c>
    </row>
    <row r="10" spans="1:2">
      <c r="A10" s="4" t="s">
        <v>163</v>
      </c>
      <c r="B10" s="4" t="s">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9</v>
      </c>
      <c r="B1" s="2" t="s">
        <v>1</v>
      </c>
    </row>
    <row r="2" spans="1:2">
      <c r="B2" s="2" t="s">
        <v>2</v>
      </c>
    </row>
    <row r="3" spans="1:2">
      <c r="A3" s="3" t="s">
        <v>166</v>
      </c>
    </row>
    <row r="4" spans="1:2">
      <c r="A4" s="4" t="s">
        <v>170</v>
      </c>
      <c r="B4" s="4" t="s">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2</v>
      </c>
      <c r="B1" s="2" t="s">
        <v>1</v>
      </c>
    </row>
    <row r="2" spans="1:2">
      <c r="B2" s="2" t="s">
        <v>2</v>
      </c>
    </row>
    <row r="3" spans="1:2">
      <c r="A3" s="3" t="s">
        <v>166</v>
      </c>
    </row>
    <row r="4" spans="1:2">
      <c r="A4" s="4" t="s">
        <v>173</v>
      </c>
      <c r="B4" s="4" t="s">
        <v>1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5</v>
      </c>
      <c r="B1" s="2" t="s">
        <v>1</v>
      </c>
    </row>
    <row r="2" spans="1:2">
      <c r="B2" s="2" t="s">
        <v>2</v>
      </c>
    </row>
    <row r="3" spans="1:2">
      <c r="A3" s="3" t="s">
        <v>166</v>
      </c>
    </row>
    <row r="4" spans="1:2">
      <c r="A4" s="4" t="s">
        <v>173</v>
      </c>
      <c r="B4" s="4" t="s">
        <v>1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7</v>
      </c>
      <c r="B1" s="2" t="s">
        <v>1</v>
      </c>
    </row>
    <row r="2" spans="1:2">
      <c r="B2" s="2" t="s">
        <v>2</v>
      </c>
    </row>
    <row r="3" spans="1:2">
      <c r="A3" s="3" t="s">
        <v>166</v>
      </c>
    </row>
    <row r="4" spans="1:2">
      <c r="A4" s="4" t="s">
        <v>178</v>
      </c>
      <c r="B4" s="4" t="s">
        <v>1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0</v>
      </c>
      <c r="B1" s="2" t="s">
        <v>1</v>
      </c>
    </row>
    <row r="2" spans="1:2">
      <c r="B2" s="2" t="s">
        <v>2</v>
      </c>
    </row>
    <row r="3" spans="1:2">
      <c r="A3" s="3" t="s">
        <v>166</v>
      </c>
    </row>
    <row r="4" spans="1:2">
      <c r="A4" s="4" t="s">
        <v>181</v>
      </c>
      <c r="B4" s="4" t="s">
        <v>1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83</v>
      </c>
      <c r="B1" s="2" t="s">
        <v>1</v>
      </c>
    </row>
    <row r="2" spans="1:2">
      <c r="B2" s="2" t="s">
        <v>2</v>
      </c>
    </row>
    <row r="3" spans="1:2">
      <c r="A3" s="3" t="s">
        <v>166</v>
      </c>
    </row>
    <row r="4" spans="1:2">
      <c r="A4" s="4" t="s">
        <v>184</v>
      </c>
      <c r="B4" s="4" t="s">
        <v>1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5</v>
      </c>
      <c r="B1" s="2" t="s">
        <v>2</v>
      </c>
      <c r="C1" s="2" t="s">
        <v>30</v>
      </c>
    </row>
    <row r="2" spans="1:3">
      <c r="A2" s="3" t="s">
        <v>56</v>
      </c>
    </row>
    <row r="3" spans="1:3">
      <c r="A3" s="4" t="s">
        <v>57</v>
      </c>
      <c r="B3" s="8" t="n">
        <v>0.001</v>
      </c>
      <c r="C3" s="8" t="n">
        <v>0.001</v>
      </c>
    </row>
    <row r="4" spans="1:3">
      <c r="A4" s="4" t="s">
        <v>58</v>
      </c>
      <c r="B4" s="5" t="n">
        <v>400000000</v>
      </c>
      <c r="C4" s="5" t="n">
        <v>400000000</v>
      </c>
    </row>
    <row r="5" spans="1:3">
      <c r="A5" s="4" t="s">
        <v>59</v>
      </c>
      <c r="B5" s="5" t="n">
        <v>776837</v>
      </c>
      <c r="C5" s="5" t="n">
        <v>776837</v>
      </c>
    </row>
    <row r="6" spans="1:3">
      <c r="A6" s="4" t="s">
        <v>60</v>
      </c>
      <c r="B6" s="5" t="n">
        <v>776837</v>
      </c>
      <c r="C6" s="5" t="n">
        <v>77683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6</v>
      </c>
      <c r="B1" s="2" t="s">
        <v>1</v>
      </c>
    </row>
    <row r="2" spans="1:2">
      <c r="B2" s="2" t="s">
        <v>2</v>
      </c>
    </row>
    <row r="3" spans="1:2">
      <c r="A3" s="3" t="s">
        <v>166</v>
      </c>
    </row>
    <row r="4" spans="1:2">
      <c r="A4" s="4" t="s">
        <v>187</v>
      </c>
      <c r="B4" s="4" t="s">
        <v>1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89</v>
      </c>
      <c r="B1" s="2" t="s">
        <v>1</v>
      </c>
    </row>
    <row r="2" spans="1:2">
      <c r="B2" s="2" t="s">
        <v>2</v>
      </c>
    </row>
    <row r="3" spans="1:2">
      <c r="A3" s="3" t="s">
        <v>166</v>
      </c>
    </row>
    <row r="4" spans="1:2">
      <c r="A4" s="4" t="s">
        <v>190</v>
      </c>
      <c r="B4" s="4" t="s">
        <v>1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v>
      </c>
    </row>
    <row r="3" spans="1:2">
      <c r="A3" s="3" t="s">
        <v>166</v>
      </c>
    </row>
    <row r="4" spans="1:2">
      <c r="A4" s="4" t="s">
        <v>193</v>
      </c>
      <c r="B4" s="4" t="s">
        <v>1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5</v>
      </c>
      <c r="B1" s="2" t="s">
        <v>1</v>
      </c>
    </row>
    <row r="2" spans="1:2">
      <c r="B2" s="2" t="s">
        <v>2</v>
      </c>
    </row>
    <row r="3" spans="1:2">
      <c r="A3" s="3" t="s">
        <v>166</v>
      </c>
    </row>
    <row r="4" spans="1:2">
      <c r="A4" s="4" t="s">
        <v>196</v>
      </c>
      <c r="B4" s="4" t="s">
        <v>1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98</v>
      </c>
      <c r="B1" s="2" t="s">
        <v>1</v>
      </c>
    </row>
    <row r="2" spans="1:2">
      <c r="B2" s="2" t="s">
        <v>2</v>
      </c>
    </row>
    <row r="3" spans="1:2">
      <c r="A3" s="3" t="s">
        <v>166</v>
      </c>
    </row>
    <row r="4" spans="1:2">
      <c r="A4" s="4" t="s">
        <v>199</v>
      </c>
      <c r="B4" s="4" t="s">
        <v>2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01</v>
      </c>
      <c r="B1" s="2" t="s">
        <v>202</v>
      </c>
    </row>
    <row r="2" spans="1:2">
      <c r="A2" s="4" t="s">
        <v>203</v>
      </c>
    </row>
    <row r="3" spans="1:2">
      <c r="A3" s="4" t="s">
        <v>204</v>
      </c>
      <c r="B3" s="4" t="s">
        <v>205</v>
      </c>
    </row>
    <row r="4" spans="1:2">
      <c r="A4" s="4" t="s">
        <v>206</v>
      </c>
      <c r="B4" s="4" t="s">
        <v>207</v>
      </c>
    </row>
    <row r="5" spans="1:2">
      <c r="A5" s="4" t="s">
        <v>208</v>
      </c>
      <c r="B5" s="4" t="s">
        <v>209</v>
      </c>
    </row>
    <row r="6" spans="1:2">
      <c r="A6" s="4" t="s">
        <v>210</v>
      </c>
    </row>
    <row r="7" spans="1:2">
      <c r="A7" s="4" t="s">
        <v>204</v>
      </c>
      <c r="B7" s="4" t="s">
        <v>211</v>
      </c>
    </row>
    <row r="8" spans="1:2">
      <c r="A8" s="4" t="s">
        <v>206</v>
      </c>
      <c r="B8" s="4" t="s">
        <v>207</v>
      </c>
    </row>
    <row r="9" spans="1:2">
      <c r="A9" s="4" t="s">
        <v>208</v>
      </c>
      <c r="B9" s="4" t="s">
        <v>21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3</v>
      </c>
      <c r="B1" s="2" t="s">
        <v>1</v>
      </c>
    </row>
    <row r="2" spans="1:3">
      <c r="B2" s="2" t="s">
        <v>2</v>
      </c>
      <c r="C2" s="2" t="s">
        <v>63</v>
      </c>
    </row>
    <row r="3" spans="1:3">
      <c r="A3" s="3" t="s">
        <v>214</v>
      </c>
    </row>
    <row r="4" spans="1:3">
      <c r="A4" s="4" t="s">
        <v>215</v>
      </c>
      <c r="B4" s="5" t="n">
        <v>0</v>
      </c>
      <c r="C4" s="5"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16</v>
      </c>
      <c r="B1" s="2" t="s">
        <v>2</v>
      </c>
      <c r="C1" s="2" t="s">
        <v>30</v>
      </c>
      <c r="D1" s="2" t="s">
        <v>63</v>
      </c>
    </row>
    <row r="2" spans="1:4">
      <c r="A2" s="3" t="s">
        <v>214</v>
      </c>
    </row>
    <row r="3" spans="1:4">
      <c r="A3" s="4" t="s">
        <v>217</v>
      </c>
      <c r="B3" s="10" t="n">
        <v>0.1611</v>
      </c>
      <c r="C3" s="10" t="n">
        <v>0.1609</v>
      </c>
      <c r="D3" s="10" t="n">
        <v>0.161</v>
      </c>
    </row>
    <row r="4" spans="1:4">
      <c r="A4" s="4" t="s">
        <v>218</v>
      </c>
      <c r="B4" s="10" t="n">
        <v>0.1606</v>
      </c>
      <c r="C4" s="10" t="n">
        <v>0.162</v>
      </c>
      <c r="D4" s="10" t="n">
        <v>0.161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9</v>
      </c>
      <c r="B1" s="2" t="s">
        <v>2</v>
      </c>
      <c r="C1" s="2" t="s">
        <v>30</v>
      </c>
    </row>
    <row r="2" spans="1:3">
      <c r="A2" s="4" t="s">
        <v>220</v>
      </c>
      <c r="B2" s="7" t="n">
        <v>-4730783</v>
      </c>
      <c r="C2" s="7" t="n">
        <v>-5987925</v>
      </c>
    </row>
    <row r="3" spans="1:3">
      <c r="A3" s="4" t="s">
        <v>221</v>
      </c>
      <c r="B3" s="5" t="n">
        <v>916126</v>
      </c>
      <c r="C3" s="5" t="n">
        <v>378298</v>
      </c>
    </row>
    <row r="4" spans="1:3">
      <c r="A4" s="4" t="s">
        <v>222</v>
      </c>
    </row>
    <row r="5" spans="1:3">
      <c r="A5" s="4" t="s">
        <v>223</v>
      </c>
      <c r="B5" s="5" t="n">
        <v>4730783</v>
      </c>
      <c r="C5" s="5" t="n">
        <v>5987925</v>
      </c>
    </row>
    <row r="6" spans="1:3">
      <c r="A6" s="4" t="s">
        <v>224</v>
      </c>
    </row>
    <row r="7" spans="1:3">
      <c r="A7" s="4" t="s">
        <v>223</v>
      </c>
      <c r="B7" s="7" t="n">
        <v>916126</v>
      </c>
      <c r="C7" s="7" t="n">
        <v>37829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2"/>
    <col customWidth="1" max="3" min="3" width="12"/>
  </cols>
  <sheetData>
    <row r="1" spans="1:3">
      <c r="A1" s="1" t="s">
        <v>225</v>
      </c>
      <c r="B1" s="2" t="s">
        <v>202</v>
      </c>
      <c r="C1" s="2" t="s">
        <v>202</v>
      </c>
    </row>
    <row r="2" spans="1:3">
      <c r="A2" s="3" t="s">
        <v>214</v>
      </c>
    </row>
    <row r="3" spans="1:3">
      <c r="A3" s="4" t="s">
        <v>72</v>
      </c>
      <c r="B3" s="7" t="n">
        <v>1260660</v>
      </c>
      <c r="C3" s="7" t="n">
        <v>126066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24382</v>
      </c>
      <c r="C4" s="7" t="n">
        <v>57630</v>
      </c>
      <c r="D4" s="7" t="n">
        <v>806799</v>
      </c>
      <c r="E4" s="7" t="n">
        <v>158597</v>
      </c>
    </row>
    <row r="5" spans="1:5">
      <c r="A5" s="4" t="s">
        <v>66</v>
      </c>
      <c r="B5" s="5" t="n">
        <v>24382</v>
      </c>
      <c r="D5" s="5" t="n">
        <v>528657</v>
      </c>
    </row>
    <row r="6" spans="1:5">
      <c r="A6" s="4" t="s">
        <v>67</v>
      </c>
      <c r="B6" s="5" t="n">
        <v>5586</v>
      </c>
      <c r="C6" s="5" t="n">
        <v>40567</v>
      </c>
      <c r="D6" s="5" t="n">
        <v>11357</v>
      </c>
      <c r="E6" s="5" t="n">
        <v>59829</v>
      </c>
    </row>
    <row r="7" spans="1:5">
      <c r="A7" s="4" t="s">
        <v>68</v>
      </c>
      <c r="B7" s="5" t="n">
        <v>255999</v>
      </c>
      <c r="C7" s="5" t="n">
        <v>260739</v>
      </c>
      <c r="D7" s="5" t="n">
        <v>408478</v>
      </c>
      <c r="E7" s="5" t="n">
        <v>1057244</v>
      </c>
    </row>
    <row r="8" spans="1:5">
      <c r="A8" s="4" t="s">
        <v>69</v>
      </c>
      <c r="B8" s="5" t="n">
        <v>-261585</v>
      </c>
      <c r="C8" s="5" t="n">
        <v>-243676</v>
      </c>
      <c r="D8" s="5" t="n">
        <v>-141693</v>
      </c>
      <c r="E8" s="5" t="n">
        <v>-958476</v>
      </c>
    </row>
    <row r="9" spans="1:5">
      <c r="A9" s="3" t="s">
        <v>70</v>
      </c>
    </row>
    <row r="10" spans="1:5">
      <c r="A10" s="4" t="s">
        <v>71</v>
      </c>
      <c r="C10" s="5" t="n">
        <v>4634</v>
      </c>
      <c r="E10" s="5" t="n">
        <v>9343</v>
      </c>
    </row>
    <row r="11" spans="1:5">
      <c r="A11" s="4" t="s">
        <v>72</v>
      </c>
      <c r="B11" s="5" t="n">
        <v>1260660</v>
      </c>
      <c r="D11" s="5" t="n">
        <v>1260660</v>
      </c>
    </row>
    <row r="12" spans="1:5">
      <c r="A12" s="4" t="s">
        <v>73</v>
      </c>
      <c r="B12" s="5" t="n">
        <v>-8279</v>
      </c>
      <c r="D12" s="5" t="n">
        <v>-8279</v>
      </c>
    </row>
    <row r="13" spans="1:5">
      <c r="A13" s="4" t="s">
        <v>74</v>
      </c>
      <c r="B13" s="5" t="n">
        <v>1252381</v>
      </c>
      <c r="C13" s="5" t="n">
        <v>4634</v>
      </c>
      <c r="D13" s="5" t="n">
        <v>1252381</v>
      </c>
      <c r="E13" s="5" t="n">
        <v>9343</v>
      </c>
    </row>
    <row r="14" spans="1:5">
      <c r="A14" s="4" t="s">
        <v>75</v>
      </c>
      <c r="B14" s="7" t="n">
        <v>990796</v>
      </c>
      <c r="C14" s="7" t="n">
        <v>-239042</v>
      </c>
      <c r="D14" s="7" t="n">
        <v>1110688</v>
      </c>
      <c r="E14" s="7" t="n">
        <v>-949133</v>
      </c>
    </row>
    <row r="15" spans="1:5">
      <c r="A15" s="4" t="s">
        <v>76</v>
      </c>
    </row>
    <row r="16" spans="1:5">
      <c r="A16" s="4" t="s">
        <v>77</v>
      </c>
      <c r="B16" s="7" t="n">
        <v>990796</v>
      </c>
      <c r="C16" s="7" t="n">
        <v>-239042</v>
      </c>
      <c r="D16" s="7" t="n">
        <v>1110688</v>
      </c>
      <c r="E16" s="7" t="n">
        <v>-949133</v>
      </c>
    </row>
    <row r="17" spans="1:5">
      <c r="A17" s="3" t="s">
        <v>78</v>
      </c>
    </row>
    <row r="18" spans="1:5">
      <c r="A18" s="4" t="s">
        <v>79</v>
      </c>
      <c r="B18" s="5" t="n">
        <v>4545</v>
      </c>
      <c r="C18" s="5" t="n">
        <v>-2497</v>
      </c>
      <c r="D18" s="5" t="n">
        <v>1601</v>
      </c>
      <c r="E18" s="5" t="n">
        <v>29067</v>
      </c>
    </row>
    <row r="19" spans="1:5">
      <c r="A19" s="4" t="s">
        <v>80</v>
      </c>
      <c r="B19" s="7" t="n">
        <v>995341</v>
      </c>
      <c r="C19" s="7" t="n">
        <v>-241539</v>
      </c>
      <c r="D19" s="7" t="n">
        <v>1112289</v>
      </c>
      <c r="E19" s="7" t="n">
        <v>-920066</v>
      </c>
    </row>
    <row r="20" spans="1:5">
      <c r="A20" s="4" t="s">
        <v>81</v>
      </c>
      <c r="B20" s="9" t="n">
        <v>1.28</v>
      </c>
      <c r="C20" s="9" t="n">
        <v>-0.31</v>
      </c>
      <c r="D20" s="9" t="n">
        <v>1.43</v>
      </c>
      <c r="E20" s="9" t="n">
        <v>-1.22</v>
      </c>
    </row>
    <row r="21" spans="1:5">
      <c r="A21" s="4" t="s">
        <v>82</v>
      </c>
      <c r="B21" s="5" t="n">
        <v>776837</v>
      </c>
      <c r="C21" s="5" t="n">
        <v>776837</v>
      </c>
      <c r="D21" s="5" t="n">
        <v>776837</v>
      </c>
      <c r="E21" s="5" t="n">
        <v>7768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6</v>
      </c>
      <c r="B1" s="2" t="s">
        <v>2</v>
      </c>
      <c r="C1" s="2" t="s">
        <v>30</v>
      </c>
    </row>
    <row r="2" spans="1:3">
      <c r="A2" s="3" t="s">
        <v>214</v>
      </c>
    </row>
    <row r="3" spans="1:3">
      <c r="A3" s="4" t="s">
        <v>227</v>
      </c>
      <c r="B3" s="7" t="n">
        <v>0</v>
      </c>
      <c r="C3" s="7" t="n">
        <v>522181</v>
      </c>
    </row>
    <row r="4" spans="1:3">
      <c r="A4" s="4" t="s">
        <v>228</v>
      </c>
      <c r="B4" s="5" t="n">
        <v>10921</v>
      </c>
      <c r="C4" s="5" t="n">
        <v>0</v>
      </c>
    </row>
    <row r="5" spans="1:3">
      <c r="A5" s="4" t="s">
        <v>229</v>
      </c>
      <c r="B5" s="5" t="n">
        <v>0</v>
      </c>
      <c r="C5" s="5" t="n">
        <v>287471</v>
      </c>
    </row>
    <row r="6" spans="1:3">
      <c r="A6" s="4" t="s">
        <v>202</v>
      </c>
      <c r="B6" s="7" t="n">
        <v>10921</v>
      </c>
      <c r="C6" s="7" t="n">
        <v>80965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0</v>
      </c>
      <c r="B1" s="2" t="s">
        <v>1</v>
      </c>
    </row>
    <row r="2" spans="1:3">
      <c r="B2" s="2" t="s">
        <v>2</v>
      </c>
      <c r="C2" s="2" t="s">
        <v>30</v>
      </c>
    </row>
    <row r="3" spans="1:3">
      <c r="A3" s="3" t="s">
        <v>231</v>
      </c>
    </row>
    <row r="4" spans="1:3">
      <c r="A4" s="4" t="s">
        <v>232</v>
      </c>
      <c r="B4" s="7" t="n">
        <v>3610824</v>
      </c>
      <c r="C4" s="7" t="n">
        <v>3603203</v>
      </c>
    </row>
    <row r="5" spans="1:3">
      <c r="A5" s="4" t="s">
        <v>233</v>
      </c>
      <c r="B5" s="5" t="n">
        <v>-1488337</v>
      </c>
      <c r="C5" s="5" t="n">
        <v>-1425855</v>
      </c>
    </row>
    <row r="6" spans="1:3">
      <c r="A6" s="4" t="s">
        <v>234</v>
      </c>
      <c r="B6" s="7" t="n">
        <v>2122487</v>
      </c>
      <c r="C6" s="5" t="n">
        <v>2177348</v>
      </c>
    </row>
    <row r="7" spans="1:3">
      <c r="A7" s="4" t="s">
        <v>235</v>
      </c>
    </row>
    <row r="8" spans="1:3">
      <c r="A8" s="4" t="s">
        <v>236</v>
      </c>
      <c r="B8" s="4" t="s">
        <v>237</v>
      </c>
    </row>
    <row r="9" spans="1:3">
      <c r="A9" s="3" t="s">
        <v>231</v>
      </c>
    </row>
    <row r="10" spans="1:3">
      <c r="A10" s="4" t="s">
        <v>232</v>
      </c>
      <c r="B10" s="7" t="n">
        <v>2188258</v>
      </c>
      <c r="C10" s="5" t="n">
        <v>2185541</v>
      </c>
    </row>
    <row r="11" spans="1:3">
      <c r="A11" s="4" t="s">
        <v>238</v>
      </c>
    </row>
    <row r="12" spans="1:3">
      <c r="A12" s="4" t="s">
        <v>236</v>
      </c>
      <c r="B12" s="4" t="s">
        <v>239</v>
      </c>
    </row>
    <row r="13" spans="1:3">
      <c r="A13" s="3" t="s">
        <v>231</v>
      </c>
    </row>
    <row r="14" spans="1:3">
      <c r="A14" s="4" t="s">
        <v>232</v>
      </c>
      <c r="B14" s="7" t="n">
        <v>219030</v>
      </c>
      <c r="C14" s="5" t="n">
        <v>218758</v>
      </c>
    </row>
    <row r="15" spans="1:3">
      <c r="A15" s="4" t="s">
        <v>240</v>
      </c>
    </row>
    <row r="16" spans="1:3">
      <c r="A16" s="4" t="s">
        <v>236</v>
      </c>
      <c r="B16" s="4" t="s">
        <v>241</v>
      </c>
    </row>
    <row r="17" spans="1:3">
      <c r="A17" s="3" t="s">
        <v>231</v>
      </c>
    </row>
    <row r="18" spans="1:3">
      <c r="A18" s="4" t="s">
        <v>232</v>
      </c>
      <c r="B18" s="7" t="n">
        <v>84593</v>
      </c>
      <c r="C18" s="5" t="n">
        <v>84488</v>
      </c>
    </row>
    <row r="19" spans="1:3">
      <c r="A19" s="4" t="s">
        <v>242</v>
      </c>
    </row>
    <row r="20" spans="1:3">
      <c r="A20" s="4" t="s">
        <v>236</v>
      </c>
      <c r="B20" s="4" t="s">
        <v>243</v>
      </c>
    </row>
    <row r="21" spans="1:3">
      <c r="A21" s="3" t="s">
        <v>231</v>
      </c>
    </row>
    <row r="22" spans="1:3">
      <c r="A22" s="4" t="s">
        <v>232</v>
      </c>
      <c r="B22" s="7" t="n">
        <v>253676</v>
      </c>
      <c r="C22" s="5" t="n">
        <v>250222</v>
      </c>
    </row>
    <row r="23" spans="1:3">
      <c r="A23" s="4" t="s">
        <v>244</v>
      </c>
    </row>
    <row r="24" spans="1:3">
      <c r="A24" s="4" t="s">
        <v>236</v>
      </c>
      <c r="B24" s="4" t="s">
        <v>245</v>
      </c>
    </row>
    <row r="25" spans="1:3">
      <c r="A25" s="3" t="s">
        <v>231</v>
      </c>
    </row>
    <row r="26" spans="1:3">
      <c r="A26" s="4" t="s">
        <v>232</v>
      </c>
      <c r="B26" s="7" t="n">
        <v>865267</v>
      </c>
      <c r="C26" s="7" t="n">
        <v>8641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s="1" t="s">
        <v>246</v>
      </c>
      <c r="B1" s="2" t="s">
        <v>1</v>
      </c>
    </row>
    <row r="2" spans="1:3">
      <c r="B2" s="2" t="s">
        <v>2</v>
      </c>
      <c r="C2" s="2" t="s">
        <v>63</v>
      </c>
    </row>
    <row r="3" spans="1:3">
      <c r="A3" s="3" t="s">
        <v>214</v>
      </c>
    </row>
    <row r="4" spans="1:3">
      <c r="A4" s="4" t="s">
        <v>87</v>
      </c>
      <c r="B4" s="7" t="n">
        <v>60521</v>
      </c>
      <c r="C4" s="7" t="n">
        <v>92604</v>
      </c>
    </row>
    <row r="5" spans="1:3">
      <c r="A5" s="4" t="s">
        <v>88</v>
      </c>
      <c r="B5" s="7" t="n">
        <v>0</v>
      </c>
      <c r="C5" s="7" t="n">
        <v>4186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247</v>
      </c>
      <c r="B1" s="2" t="s">
        <v>248</v>
      </c>
    </row>
    <row r="2" spans="1:3">
      <c r="B2" s="2" t="s">
        <v>30</v>
      </c>
      <c r="C2" s="2" t="s">
        <v>2</v>
      </c>
    </row>
    <row r="3" spans="1:3">
      <c r="A3" s="4" t="s">
        <v>249</v>
      </c>
      <c r="B3" s="7" t="n">
        <v>122332</v>
      </c>
      <c r="C3" s="7" t="n">
        <v>122484</v>
      </c>
    </row>
    <row r="4" spans="1:3">
      <c r="A4" s="4" t="s">
        <v>250</v>
      </c>
      <c r="B4" s="5" t="n">
        <v>-26527</v>
      </c>
      <c r="C4" s="5" t="n">
        <v>-27581</v>
      </c>
    </row>
    <row r="5" spans="1:3">
      <c r="A5" s="4" t="s">
        <v>39</v>
      </c>
      <c r="B5" s="7" t="n">
        <v>95805</v>
      </c>
      <c r="C5" s="7" t="n">
        <v>94903</v>
      </c>
    </row>
    <row r="6" spans="1:3">
      <c r="A6" s="4" t="s">
        <v>251</v>
      </c>
    </row>
    <row r="7" spans="1:3">
      <c r="A7" s="4" t="s">
        <v>236</v>
      </c>
      <c r="B7" s="4" t="s">
        <v>252</v>
      </c>
    </row>
    <row r="8" spans="1:3">
      <c r="A8" s="4" t="s">
        <v>253</v>
      </c>
    </row>
    <row r="9" spans="1:3">
      <c r="A9" s="4" t="s">
        <v>236</v>
      </c>
      <c r="B9" s="4" t="s">
        <v>2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r="A1" s="1" t="s">
        <v>255</v>
      </c>
      <c r="B1" s="2" t="s">
        <v>1</v>
      </c>
    </row>
    <row r="2" spans="1:3">
      <c r="B2" s="2" t="s">
        <v>2</v>
      </c>
      <c r="C2" s="2" t="s">
        <v>63</v>
      </c>
    </row>
    <row r="3" spans="1:3">
      <c r="A3" s="3" t="s">
        <v>214</v>
      </c>
    </row>
    <row r="4" spans="1:3">
      <c r="A4" s="4" t="s">
        <v>256</v>
      </c>
      <c r="B4" s="7" t="n">
        <v>1018</v>
      </c>
      <c r="C4" s="7" t="n">
        <v>102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7</v>
      </c>
      <c r="B1" s="2" t="s">
        <v>2</v>
      </c>
      <c r="C1" s="2" t="s">
        <v>30</v>
      </c>
    </row>
    <row r="2" spans="1:3">
      <c r="A2" s="4" t="s">
        <v>46</v>
      </c>
      <c r="B2" s="7" t="n">
        <v>43549</v>
      </c>
      <c r="C2" s="7" t="n">
        <v>797919</v>
      </c>
    </row>
    <row r="3" spans="1:3">
      <c r="A3" s="4" t="s">
        <v>258</v>
      </c>
    </row>
    <row r="4" spans="1:3">
      <c r="A4" s="4" t="s">
        <v>46</v>
      </c>
      <c r="B4" s="5" t="n">
        <v>55965</v>
      </c>
      <c r="C4" s="5" t="n">
        <v>-161446</v>
      </c>
    </row>
    <row r="5" spans="1:3">
      <c r="A5" s="4" t="s">
        <v>259</v>
      </c>
    </row>
    <row r="6" spans="1:3">
      <c r="A6" s="4" t="s">
        <v>46</v>
      </c>
      <c r="B6" s="7" t="n">
        <v>-43549</v>
      </c>
      <c r="C6" s="7" t="n">
        <v>-63647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0</v>
      </c>
      <c r="B1" s="2" t="s">
        <v>2</v>
      </c>
      <c r="C1" s="2" t="s">
        <v>30</v>
      </c>
    </row>
    <row r="2" spans="1:3">
      <c r="A2" s="4" t="s">
        <v>261</v>
      </c>
      <c r="B2" s="7" t="n">
        <v>274441</v>
      </c>
      <c r="C2" s="7" t="n">
        <v>274100</v>
      </c>
    </row>
    <row r="3" spans="1:3">
      <c r="A3" s="4" t="s">
        <v>262</v>
      </c>
      <c r="B3" s="5" t="n">
        <v>1162328</v>
      </c>
      <c r="C3" s="5" t="n">
        <v>1115687</v>
      </c>
    </row>
    <row r="4" spans="1:3">
      <c r="A4" s="4" t="s">
        <v>43</v>
      </c>
      <c r="B4" s="5" t="n">
        <v>2314764</v>
      </c>
      <c r="C4" s="5" t="n">
        <v>2266692</v>
      </c>
    </row>
    <row r="5" spans="1:3">
      <c r="A5" s="4" t="s">
        <v>263</v>
      </c>
    </row>
    <row r="6" spans="1:3">
      <c r="A6" s="4" t="s">
        <v>264</v>
      </c>
      <c r="B6" s="7" t="n">
        <v>877995</v>
      </c>
      <c r="C6" s="7" t="n">
        <v>87690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265</v>
      </c>
      <c r="B1" s="2" t="s">
        <v>2</v>
      </c>
      <c r="C1" s="2" t="s">
        <v>30</v>
      </c>
    </row>
    <row r="2" spans="1:3">
      <c r="A2" s="4" t="s">
        <v>262</v>
      </c>
      <c r="B2" s="7" t="n">
        <v>1162328</v>
      </c>
      <c r="C2" s="7" t="n">
        <v>1115687</v>
      </c>
    </row>
    <row r="3" spans="1:3">
      <c r="A3" s="4" t="s">
        <v>266</v>
      </c>
    </row>
    <row r="4" spans="1:3">
      <c r="A4" s="4" t="s">
        <v>262</v>
      </c>
      <c r="B4" s="5" t="n">
        <v>434993</v>
      </c>
    </row>
    <row r="5" spans="1:3">
      <c r="A5" s="4" t="s">
        <v>242</v>
      </c>
    </row>
    <row r="6" spans="1:3">
      <c r="A6" s="4" t="s">
        <v>262</v>
      </c>
      <c r="B6" s="7" t="n">
        <v>25776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267</v>
      </c>
      <c r="B1" s="2" t="s">
        <v>2</v>
      </c>
      <c r="C1" s="2" t="s">
        <v>30</v>
      </c>
    </row>
    <row r="2" spans="1:3">
      <c r="A2" s="3" t="s">
        <v>214</v>
      </c>
    </row>
    <row r="3" spans="1:3">
      <c r="A3" s="4" t="s">
        <v>268</v>
      </c>
      <c r="B3" s="7" t="n">
        <v>343803</v>
      </c>
      <c r="C3" s="7" t="n">
        <v>343376</v>
      </c>
    </row>
    <row r="4" spans="1:3">
      <c r="A4" s="4" t="s">
        <v>269</v>
      </c>
      <c r="B4" s="5" t="n">
        <v>1716441</v>
      </c>
      <c r="C4" s="5" t="n">
        <v>1697172</v>
      </c>
    </row>
    <row r="5" spans="1:3">
      <c r="A5" s="4" t="s">
        <v>270</v>
      </c>
      <c r="B5" s="5" t="n">
        <v>71689</v>
      </c>
      <c r="C5" s="5" t="n">
        <v>57959</v>
      </c>
    </row>
    <row r="6" spans="1:3">
      <c r="A6" s="4" t="s">
        <v>202</v>
      </c>
      <c r="B6" s="7" t="n">
        <v>2131933</v>
      </c>
      <c r="C6" s="7" t="n">
        <v>209850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46"/>
    <col customWidth="1" max="2" min="2" width="43"/>
    <col customWidth="1" max="3" min="3" width="14"/>
    <col customWidth="1" max="4" min="4" width="14"/>
    <col customWidth="1" max="5" min="5" width="14"/>
    <col customWidth="1" max="6" min="6" width="14"/>
  </cols>
  <sheetData>
    <row r="1" spans="1:6">
      <c r="A1" s="1" t="s">
        <v>271</v>
      </c>
      <c r="B1" s="2" t="s">
        <v>248</v>
      </c>
    </row>
    <row r="2" spans="1:6">
      <c r="B2" s="2" t="s">
        <v>272</v>
      </c>
      <c r="C2" s="2" t="s">
        <v>2</v>
      </c>
      <c r="D2" s="2" t="s">
        <v>30</v>
      </c>
      <c r="E2" s="2" t="s">
        <v>273</v>
      </c>
      <c r="F2" s="2" t="s">
        <v>274</v>
      </c>
    </row>
    <row r="3" spans="1:6">
      <c r="A3" s="4" t="s">
        <v>58</v>
      </c>
      <c r="C3" s="5" t="n">
        <v>400000000</v>
      </c>
      <c r="D3" s="5" t="n">
        <v>400000000</v>
      </c>
    </row>
    <row r="4" spans="1:6">
      <c r="A4" s="4" t="s">
        <v>57</v>
      </c>
      <c r="C4" s="8" t="n">
        <v>0.001</v>
      </c>
      <c r="D4" s="8" t="n">
        <v>0.001</v>
      </c>
    </row>
    <row r="5" spans="1:6">
      <c r="A5" s="4" t="s">
        <v>275</v>
      </c>
      <c r="C5" s="5" t="n">
        <v>10000000</v>
      </c>
    </row>
    <row r="6" spans="1:6">
      <c r="A6" s="4" t="s">
        <v>60</v>
      </c>
      <c r="C6" s="5" t="n">
        <v>776837</v>
      </c>
      <c r="D6" s="5" t="n">
        <v>776837</v>
      </c>
      <c r="E6" s="5" t="n">
        <v>776837</v>
      </c>
      <c r="F6" s="5" t="n">
        <v>155350052</v>
      </c>
    </row>
    <row r="7" spans="1:6">
      <c r="A7" s="4" t="s">
        <v>276</v>
      </c>
    </row>
    <row r="8" spans="1:6">
      <c r="A8" s="4" t="s">
        <v>277</v>
      </c>
      <c r="B8" s="4" t="s">
        <v>2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3</v>
      </c>
      <c r="B1" s="2" t="s">
        <v>1</v>
      </c>
    </row>
    <row r="2" spans="1:3">
      <c r="B2" s="2" t="s">
        <v>2</v>
      </c>
      <c r="C2" s="2" t="s">
        <v>63</v>
      </c>
    </row>
    <row r="3" spans="1:3">
      <c r="A3" s="3" t="s">
        <v>84</v>
      </c>
    </row>
    <row r="4" spans="1:3">
      <c r="A4" s="4" t="s">
        <v>85</v>
      </c>
      <c r="B4" s="7" t="n">
        <v>1110688</v>
      </c>
      <c r="C4" s="7" t="n">
        <v>-949133</v>
      </c>
    </row>
    <row r="5" spans="1:3">
      <c r="A5" s="3" t="s">
        <v>86</v>
      </c>
    </row>
    <row r="6" spans="1:3">
      <c r="A6" s="4" t="s">
        <v>87</v>
      </c>
      <c r="B6" s="5" t="n">
        <v>60521</v>
      </c>
      <c r="C6" s="5" t="n">
        <v>92604</v>
      </c>
    </row>
    <row r="7" spans="1:3">
      <c r="A7" s="4" t="s">
        <v>88</v>
      </c>
      <c r="B7" s="5" t="n">
        <v>0</v>
      </c>
      <c r="C7" s="5" t="n">
        <v>41862</v>
      </c>
    </row>
    <row r="8" spans="1:3">
      <c r="A8" s="4" t="s">
        <v>89</v>
      </c>
      <c r="B8" s="5" t="n">
        <v>1018</v>
      </c>
      <c r="C8" s="5" t="n">
        <v>1024</v>
      </c>
    </row>
    <row r="9" spans="1:3">
      <c r="A9" s="4" t="s">
        <v>90</v>
      </c>
      <c r="C9" s="5" t="n">
        <v>4589</v>
      </c>
    </row>
    <row r="10" spans="1:3">
      <c r="A10" s="4" t="s">
        <v>91</v>
      </c>
      <c r="C10" s="5" t="n">
        <v>-9343</v>
      </c>
    </row>
    <row r="11" spans="1:3">
      <c r="A11" s="4" t="s">
        <v>72</v>
      </c>
      <c r="B11" s="5" t="n">
        <v>-1260660</v>
      </c>
    </row>
    <row r="12" spans="1:3">
      <c r="A12" s="3" t="s">
        <v>92</v>
      </c>
    </row>
    <row r="13" spans="1:3">
      <c r="A13" s="4" t="s">
        <v>93</v>
      </c>
      <c r="B13" s="5" t="n">
        <v>722832</v>
      </c>
      <c r="C13" s="5" t="n">
        <v>222535</v>
      </c>
    </row>
    <row r="14" spans="1:3">
      <c r="A14" s="4" t="s">
        <v>94</v>
      </c>
      <c r="B14" s="5" t="n">
        <v>22843</v>
      </c>
      <c r="C14" s="5" t="n">
        <v>-46640</v>
      </c>
    </row>
    <row r="15" spans="1:3">
      <c r="A15" s="4" t="s">
        <v>95</v>
      </c>
      <c r="B15" s="5" t="n">
        <v>798731</v>
      </c>
      <c r="C15" s="5" t="n">
        <v>80221</v>
      </c>
    </row>
    <row r="16" spans="1:3">
      <c r="A16" s="4" t="s">
        <v>96</v>
      </c>
      <c r="B16" s="5" t="n">
        <v>-55965</v>
      </c>
      <c r="C16" s="5" t="n">
        <v>90351</v>
      </c>
    </row>
    <row r="17" spans="1:3">
      <c r="A17" s="4" t="s">
        <v>97</v>
      </c>
      <c r="B17" s="5" t="n">
        <v>-860</v>
      </c>
      <c r="C17" s="5" t="n">
        <v>-3171</v>
      </c>
    </row>
    <row r="18" spans="1:3">
      <c r="A18" s="4" t="s">
        <v>98</v>
      </c>
      <c r="B18" s="5" t="n">
        <v>48072</v>
      </c>
      <c r="C18" s="5" t="n">
        <v>-5910</v>
      </c>
    </row>
    <row r="19" spans="1:3">
      <c r="A19" s="4" t="s">
        <v>99</v>
      </c>
      <c r="B19" s="5" t="n">
        <v>-173279</v>
      </c>
      <c r="C19" s="5" t="n">
        <v>66312</v>
      </c>
    </row>
    <row r="20" spans="1:3">
      <c r="A20" s="4" t="s">
        <v>100</v>
      </c>
      <c r="B20" s="5" t="n">
        <v>33426</v>
      </c>
      <c r="C20" s="5" t="n">
        <v>-67565</v>
      </c>
    </row>
    <row r="21" spans="1:3">
      <c r="A21" s="4" t="s">
        <v>101</v>
      </c>
      <c r="B21" s="5" t="n">
        <v>1307367</v>
      </c>
      <c r="C21" s="5" t="n">
        <v>-482264</v>
      </c>
    </row>
    <row r="22" spans="1:3">
      <c r="A22" s="3" t="s">
        <v>102</v>
      </c>
    </row>
    <row r="23" spans="1:3">
      <c r="A23" s="4" t="s">
        <v>103</v>
      </c>
      <c r="B23" s="5" t="n">
        <v>-3132</v>
      </c>
      <c r="C23" s="5" t="n">
        <v>-304</v>
      </c>
    </row>
    <row r="24" spans="1:3">
      <c r="A24" s="4" t="s">
        <v>104</v>
      </c>
      <c r="C24" s="5" t="n">
        <v>149166</v>
      </c>
    </row>
    <row r="25" spans="1:3">
      <c r="A25" s="4" t="s">
        <v>105</v>
      </c>
      <c r="B25" s="5" t="n">
        <v>-3132</v>
      </c>
      <c r="C25" s="5" t="n">
        <v>148862</v>
      </c>
    </row>
    <row r="26" spans="1:3">
      <c r="A26" s="3" t="s">
        <v>106</v>
      </c>
    </row>
    <row r="27" spans="1:3">
      <c r="A27" s="4" t="s">
        <v>107</v>
      </c>
      <c r="B27" s="5" t="n">
        <v>-754370</v>
      </c>
      <c r="C27" s="5" t="n">
        <v>162094</v>
      </c>
    </row>
    <row r="28" spans="1:3">
      <c r="A28" s="4" t="s">
        <v>108</v>
      </c>
      <c r="B28" s="5" t="n">
        <v>-754370</v>
      </c>
      <c r="C28" s="5" t="n">
        <v>162094</v>
      </c>
    </row>
    <row r="29" spans="1:3">
      <c r="A29" s="4" t="s">
        <v>109</v>
      </c>
      <c r="B29" s="5" t="n">
        <v>549865</v>
      </c>
      <c r="C29" s="5" t="n">
        <v>-171308</v>
      </c>
    </row>
    <row r="30" spans="1:3">
      <c r="A30" s="4" t="s">
        <v>110</v>
      </c>
      <c r="B30" s="5" t="n">
        <v>-1043</v>
      </c>
      <c r="C30" s="5" t="n">
        <v>116750</v>
      </c>
    </row>
    <row r="31" spans="1:3">
      <c r="A31" s="4" t="s">
        <v>111</v>
      </c>
      <c r="B31" s="5" t="n">
        <v>35324</v>
      </c>
      <c r="C31" s="5" t="n">
        <v>97920</v>
      </c>
    </row>
    <row r="32" spans="1:3">
      <c r="A32" s="4" t="s">
        <v>112</v>
      </c>
      <c r="B32" s="7" t="n">
        <v>584146</v>
      </c>
      <c r="C32" s="7" t="n">
        <v>43362</v>
      </c>
    </row>
    <row r="33" spans="1:3">
      <c r="A33" s="3" t="s">
        <v>113</v>
      </c>
    </row>
    <row r="34" spans="1:3">
      <c r="A34" s="4" t="s">
        <v>114</v>
      </c>
    </row>
    <row r="35" spans="1:3">
      <c r="A35" s="4" t="s">
        <v>11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9</v>
      </c>
      <c r="B1" s="2" t="s">
        <v>62</v>
      </c>
      <c r="D1" s="2" t="s">
        <v>1</v>
      </c>
    </row>
    <row r="2" spans="1:5">
      <c r="B2" s="2" t="s">
        <v>2</v>
      </c>
      <c r="C2" s="2" t="s">
        <v>63</v>
      </c>
      <c r="D2" s="2" t="s">
        <v>2</v>
      </c>
      <c r="E2" s="2" t="s">
        <v>63</v>
      </c>
    </row>
    <row r="3" spans="1:5">
      <c r="A3" s="4" t="s">
        <v>65</v>
      </c>
      <c r="B3" s="7" t="n">
        <v>24382</v>
      </c>
      <c r="C3" s="7" t="n">
        <v>57630</v>
      </c>
      <c r="D3" s="7" t="n">
        <v>806799</v>
      </c>
      <c r="E3" s="7" t="n">
        <v>158597</v>
      </c>
    </row>
    <row r="4" spans="1:5">
      <c r="A4" s="4" t="s">
        <v>280</v>
      </c>
      <c r="D4" s="5" t="n">
        <v>1110688</v>
      </c>
      <c r="E4" s="5" t="n">
        <v>-949133</v>
      </c>
    </row>
    <row r="5" spans="1:5">
      <c r="A5" s="4" t="s">
        <v>281</v>
      </c>
    </row>
    <row r="6" spans="1:5">
      <c r="A6" s="4" t="s">
        <v>65</v>
      </c>
      <c r="D6" s="5" t="n">
        <v>806799</v>
      </c>
      <c r="E6" s="5" t="n">
        <v>0</v>
      </c>
    </row>
    <row r="7" spans="1:5">
      <c r="A7" s="4" t="s">
        <v>280</v>
      </c>
      <c r="D7" s="5" t="n">
        <v>1350457</v>
      </c>
      <c r="E7" s="5" t="n">
        <v>-477563</v>
      </c>
    </row>
    <row r="8" spans="1:5">
      <c r="A8" s="4" t="s">
        <v>282</v>
      </c>
    </row>
    <row r="9" spans="1:5">
      <c r="A9" s="4" t="s">
        <v>65</v>
      </c>
      <c r="D9" s="5" t="n">
        <v>0</v>
      </c>
      <c r="E9" s="5" t="n">
        <v>158597</v>
      </c>
    </row>
    <row r="10" spans="1:5">
      <c r="A10" s="4" t="s">
        <v>280</v>
      </c>
      <c r="D10" s="5" t="n">
        <v>-11357</v>
      </c>
      <c r="E10" s="5" t="n">
        <v>-59829</v>
      </c>
    </row>
    <row r="11" spans="1:5">
      <c r="A11" s="4" t="s">
        <v>283</v>
      </c>
    </row>
    <row r="12" spans="1:5">
      <c r="A12" s="4" t="s">
        <v>280</v>
      </c>
      <c r="D12" s="7" t="n">
        <v>-228412</v>
      </c>
      <c r="E12" s="7" t="n">
        <v>-41174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4</v>
      </c>
      <c r="B1" s="2" t="s">
        <v>62</v>
      </c>
      <c r="D1" s="2" t="s">
        <v>1</v>
      </c>
    </row>
    <row r="2" spans="1:5">
      <c r="B2" s="2" t="s">
        <v>2</v>
      </c>
      <c r="C2" s="2" t="s">
        <v>63</v>
      </c>
      <c r="D2" s="2" t="s">
        <v>2</v>
      </c>
      <c r="E2" s="2" t="s">
        <v>63</v>
      </c>
    </row>
    <row r="3" spans="1:5">
      <c r="A3" s="3" t="s">
        <v>214</v>
      </c>
    </row>
    <row r="4" spans="1:5">
      <c r="A4" s="4" t="s">
        <v>285</v>
      </c>
      <c r="D4" s="7" t="n">
        <v>1110688</v>
      </c>
      <c r="E4" s="7" t="n">
        <v>-949133</v>
      </c>
    </row>
    <row r="5" spans="1:5">
      <c r="A5" s="4" t="s">
        <v>286</v>
      </c>
      <c r="D5" s="5" t="n">
        <v>277672</v>
      </c>
      <c r="E5" s="5" t="n">
        <v>-237283</v>
      </c>
    </row>
    <row r="6" spans="1:5">
      <c r="A6" s="4" t="s">
        <v>287</v>
      </c>
      <c r="D6" s="5" t="n">
        <v>-277672</v>
      </c>
      <c r="E6" s="5" t="n">
        <v>0</v>
      </c>
    </row>
    <row r="7" spans="1:5">
      <c r="A7" s="4" t="s">
        <v>288</v>
      </c>
      <c r="D7" s="7" t="n">
        <v>0</v>
      </c>
      <c r="E7" s="7" t="n">
        <v>-237283</v>
      </c>
    </row>
    <row r="8" spans="1:5">
      <c r="A8" s="4" t="s">
        <v>28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15"/>
  </cols>
  <sheetData>
    <row r="1" spans="1:2">
      <c r="A1" s="1" t="s">
        <v>290</v>
      </c>
      <c r="B1" s="2" t="s">
        <v>1</v>
      </c>
    </row>
    <row r="2" spans="1:2">
      <c r="B2" s="2" t="s">
        <v>2</v>
      </c>
    </row>
    <row r="3" spans="1:2">
      <c r="A3" s="4" t="s">
        <v>291</v>
      </c>
    </row>
    <row r="4" spans="1:2">
      <c r="A4" s="4" t="s">
        <v>292</v>
      </c>
      <c r="B4" s="4" t="s">
        <v>29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294</v>
      </c>
      <c r="B1" s="2" t="s">
        <v>2</v>
      </c>
      <c r="C1" s="2" t="s">
        <v>30</v>
      </c>
    </row>
    <row r="2" spans="1:3">
      <c r="A2" s="3" t="s">
        <v>295</v>
      </c>
    </row>
    <row r="3" spans="1:3">
      <c r="A3" s="4" t="s">
        <v>296</v>
      </c>
      <c r="B3" s="7" t="n">
        <v>1649306</v>
      </c>
      <c r="C3" s="7" t="n">
        <v>164725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297</v>
      </c>
      <c r="B1" s="2" t="s">
        <v>2</v>
      </c>
      <c r="C1" s="2" t="s">
        <v>30</v>
      </c>
    </row>
    <row r="2" spans="1:3">
      <c r="A2" s="3" t="s">
        <v>214</v>
      </c>
    </row>
    <row r="3" spans="1:3">
      <c r="A3" s="4" t="s">
        <v>51</v>
      </c>
      <c r="B3" s="7" t="n">
        <v>-4588815</v>
      </c>
      <c r="C3" s="7" t="n">
        <v>-5699503</v>
      </c>
    </row>
    <row r="4" spans="1:3">
      <c r="A4" s="4" t="s">
        <v>298</v>
      </c>
      <c r="B4" s="7" t="n">
        <v>-331761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19</v>
      </c>
      <c r="B1" s="2" t="s">
        <v>1</v>
      </c>
    </row>
    <row r="2" spans="1:2">
      <c r="B2" s="2" t="s">
        <v>2</v>
      </c>
    </row>
    <row r="3" spans="1:2">
      <c r="A3" s="3" t="s">
        <v>117</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1</v>
      </c>
      <c r="B1" s="2" t="s">
        <v>1</v>
      </c>
    </row>
    <row r="2" spans="1:2">
      <c r="B2" s="2" t="s">
        <v>2</v>
      </c>
    </row>
    <row r="3" spans="1:2">
      <c r="A3" s="3" t="s">
        <v>117</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23</v>
      </c>
      <c r="B1" s="2" t="s">
        <v>1</v>
      </c>
    </row>
    <row r="2" spans="1:2">
      <c r="B2" s="2" t="s">
        <v>2</v>
      </c>
    </row>
    <row r="3" spans="1:2">
      <c r="A3" s="3" t="s">
        <v>117</v>
      </c>
    </row>
    <row r="4" spans="1:2">
      <c r="A4" s="4" t="s">
        <v>123</v>
      </c>
      <c r="B4" s="4" t="s">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Note 1 - Organization and Princ</vt:lpstr>
      <vt:lpstr>Note 2 - Principles of Consolid</vt:lpstr>
      <vt:lpstr>Note 3 - Summary of Significant</vt:lpstr>
      <vt:lpstr>Note 4 - Accounts Receivable</vt:lpstr>
      <vt:lpstr>Note 5 - Prepaid Expenses And O</vt:lpstr>
      <vt:lpstr>Note 6 - Property, Plant and Eq</vt:lpstr>
      <vt:lpstr>Note 7 - Land Use Rights, Net</vt:lpstr>
      <vt:lpstr>Note 8 - Amount Due To Director</vt:lpstr>
      <vt:lpstr>Note 9 - Accrued Expenses and O</vt:lpstr>
      <vt:lpstr>Note 10 - Receipt in Advance</vt:lpstr>
      <vt:lpstr>Note 11 - Taxes Payable</vt:lpstr>
      <vt:lpstr>Note 12 - Common Stock</vt:lpstr>
      <vt:lpstr>Note 13 - Segment Reporting</vt:lpstr>
      <vt:lpstr>Note 14 - Provision For Income </vt:lpstr>
      <vt:lpstr>Note 15 - Capital Commitment</vt:lpstr>
      <vt:lpstr>Note 16 - Going Concern</vt:lpstr>
      <vt:lpstr>Note 3 - Summary of Significa22</vt:lpstr>
      <vt:lpstr>Note 1 - Organization and Pri23</vt:lpstr>
      <vt:lpstr>Note 3 - Summary of Significa24</vt:lpstr>
      <vt:lpstr>Note 4 - Accounts Receivable_ S</vt:lpstr>
      <vt:lpstr>Note 5 - Prepaid Expenses And26</vt:lpstr>
      <vt:lpstr>Note 6 - Property, Plant and 27</vt:lpstr>
      <vt:lpstr>Note 7 - Land Use Rights, Net_ </vt:lpstr>
      <vt:lpstr>Note 8 - Amount Due To Direct29</vt:lpstr>
      <vt:lpstr>Note 9 - Accrued Expenses and30</vt:lpstr>
      <vt:lpstr>Note 11 - Taxes Payable_ Schedu</vt:lpstr>
      <vt:lpstr>Note 13 - Segment Reporting_ Sc</vt:lpstr>
      <vt:lpstr>Note 14 - Provision For Incom33</vt:lpstr>
      <vt:lpstr>Note 15 - Capital Commitment_ S</vt:lpstr>
      <vt:lpstr>Note 1 - Organization and Pri35</vt:lpstr>
      <vt:lpstr>Note 3 - Summary of Significa36</vt:lpstr>
      <vt:lpstr>Note 3 - Summary of Significa37</vt:lpstr>
      <vt:lpstr>Note 4 - Accounts Receivable_38</vt:lpstr>
      <vt:lpstr>Note 4 - Accounts Receivable (D</vt:lpstr>
      <vt:lpstr>Note 5 - Prepaid Expenses And40</vt:lpstr>
      <vt:lpstr>Note 6 - Property, Plant and 41</vt:lpstr>
      <vt:lpstr>Note 6 - Property, Plant and 42</vt:lpstr>
      <vt:lpstr>Note 7 - Land Use Rights, Net43</vt:lpstr>
      <vt:lpstr>Note 7 - Land Use Rights, Net (</vt:lpstr>
      <vt:lpstr>Note 8 - Amount Due To Direct45</vt:lpstr>
      <vt:lpstr>Note 9 - Accrued Expenses and46</vt:lpstr>
      <vt:lpstr>Note 9 - Accrued Expenses and47</vt:lpstr>
      <vt:lpstr>Note 11 - Taxes Payable_ Sche48</vt:lpstr>
      <vt:lpstr>Note 12 - Common Stock (Details</vt:lpstr>
      <vt:lpstr>Note 13 - Segment Reporting_ 50</vt:lpstr>
      <vt:lpstr>Note 14 - Provision For Incom51</vt:lpstr>
      <vt:lpstr>Note 14 - Provision For Incom52</vt:lpstr>
      <vt:lpstr>Note 15 - Capital Commitment_53</vt:lpstr>
      <vt:lpstr>Note 16 - Going Concern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1:10:31Z</dcterms:created>
  <dcterms:modified xmlns:dcterms="http://purl.org/dc/terms/" xmlns:xsi="http://www.w3.org/2001/XMLSchema-instance" xsi:type="dcterms:W3CDTF">2015-08-14T11:10:31Z</dcterms:modified>
  <dc:title xmlns:dc="http://purl.org/dc/elements/1.1/">Untitled</dc:title>
  <dc:description xmlns:dc="http://purl.org/dc/elements/1.1/"/>
  <dc:subject xmlns:dc="http://purl.org/dc/elements/1.1/"/>
  <cp:keywords/>
  <cp:category/>
</cp:coreProperties>
</file>